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en"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Restructuring Charges" sheetId="17" state="visible" r:id="rId17"/>
    <sheet xmlns:r="http://schemas.openxmlformats.org/officeDocument/2006/relationships" name="Redeemable Convertible and Conv" sheetId="18" state="visible" r:id="rId18"/>
    <sheet xmlns:r="http://schemas.openxmlformats.org/officeDocument/2006/relationships" name="Equity-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Collaboration Agreements" sheetId="22" state="visible" r:id="rId22"/>
    <sheet xmlns:r="http://schemas.openxmlformats.org/officeDocument/2006/relationships" name="401(k) Savings Plan" sheetId="23" state="visible" r:id="rId23"/>
    <sheet xmlns:r="http://schemas.openxmlformats.org/officeDocument/2006/relationships" name="Hit Discovery Divestitu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Marketable Securit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Restructuring Charges (Tables)" sheetId="35" state="visible" r:id="rId35"/>
    <sheet xmlns:r="http://schemas.openxmlformats.org/officeDocument/2006/relationships" name="Redeemable Convertible and Co_2" sheetId="36" state="visible" r:id="rId36"/>
    <sheet xmlns:r="http://schemas.openxmlformats.org/officeDocument/2006/relationships" name="Equity-Based Compensation (Tabl"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Collaboration Agreements (Table" sheetId="40" state="visible" r:id="rId40"/>
    <sheet xmlns:r="http://schemas.openxmlformats.org/officeDocument/2006/relationships" name="Hit Discovery Divestiture (Tabl"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Fair Value of Financial Asset_5" sheetId="49" state="visible" r:id="rId49"/>
    <sheet xmlns:r="http://schemas.openxmlformats.org/officeDocument/2006/relationships" name="Fair Value of Financial Asset_6" sheetId="50" state="visible" r:id="rId50"/>
    <sheet xmlns:r="http://schemas.openxmlformats.org/officeDocument/2006/relationships" name="Fair Value of Financial Asset_7" sheetId="51" state="visible" r:id="rId51"/>
    <sheet xmlns:r="http://schemas.openxmlformats.org/officeDocument/2006/relationships" name="Marketable Securities - Held-to" sheetId="52" state="visible" r:id="rId52"/>
    <sheet xmlns:r="http://schemas.openxmlformats.org/officeDocument/2006/relationships" name="Marketable Securities - Additio" sheetId="53" state="visible" r:id="rId53"/>
    <sheet xmlns:r="http://schemas.openxmlformats.org/officeDocument/2006/relationships" name="Prepaid Expenses and Other Cu_3"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Leases (Additional Information)" sheetId="57" state="visible" r:id="rId57"/>
    <sheet xmlns:r="http://schemas.openxmlformats.org/officeDocument/2006/relationships" name="Leases - Components of Lease Co" sheetId="58" state="visible" r:id="rId58"/>
    <sheet xmlns:r="http://schemas.openxmlformats.org/officeDocument/2006/relationships" name="Leases - Summary of Supplementa" sheetId="59" state="visible" r:id="rId59"/>
    <sheet xmlns:r="http://schemas.openxmlformats.org/officeDocument/2006/relationships" name="Leases - Schedule of Future Min" sheetId="60" state="visible" r:id="rId60"/>
    <sheet xmlns:r="http://schemas.openxmlformats.org/officeDocument/2006/relationships" name="Accrued Expenses and Other Cu_3" sheetId="61" state="visible" r:id="rId61"/>
    <sheet xmlns:r="http://schemas.openxmlformats.org/officeDocument/2006/relationships" name="Commitments and Contingencies -" sheetId="62" state="visible" r:id="rId62"/>
    <sheet xmlns:r="http://schemas.openxmlformats.org/officeDocument/2006/relationships" name="Restructuring Charges - Additio" sheetId="63" state="visible" r:id="rId63"/>
    <sheet xmlns:r="http://schemas.openxmlformats.org/officeDocument/2006/relationships" name="Restructuring Charges - Summary" sheetId="64" state="visible" r:id="rId64"/>
    <sheet xmlns:r="http://schemas.openxmlformats.org/officeDocument/2006/relationships" name="Redeemable Convertible and Co_3" sheetId="65" state="visible" r:id="rId65"/>
    <sheet xmlns:r="http://schemas.openxmlformats.org/officeDocument/2006/relationships" name="Reorganization - Additional Inf" sheetId="66" state="visible" r:id="rId66"/>
    <sheet xmlns:r="http://schemas.openxmlformats.org/officeDocument/2006/relationships" name="Redeemable Convertible and Co_4" sheetId="67" state="visible" r:id="rId67"/>
    <sheet xmlns:r="http://schemas.openxmlformats.org/officeDocument/2006/relationships" name="Redeemable Convertible and Co_5" sheetId="68" state="visible" r:id="rId68"/>
    <sheet xmlns:r="http://schemas.openxmlformats.org/officeDocument/2006/relationships" name="Equity-Based Compensation - Add" sheetId="69" state="visible" r:id="rId69"/>
    <sheet xmlns:r="http://schemas.openxmlformats.org/officeDocument/2006/relationships" name="Equity-Based Compensation - Sum" sheetId="70" state="visible" r:id="rId70"/>
    <sheet xmlns:r="http://schemas.openxmlformats.org/officeDocument/2006/relationships" name="Equity-Based Compensation - S_2" sheetId="71" state="visible" r:id="rId71"/>
    <sheet xmlns:r="http://schemas.openxmlformats.org/officeDocument/2006/relationships" name="Equity-Based Compensation - Sch" sheetId="72" state="visible" r:id="rId72"/>
    <sheet xmlns:r="http://schemas.openxmlformats.org/officeDocument/2006/relationships" name="Equity-Based Compensation - S_3" sheetId="73" state="visible" r:id="rId73"/>
    <sheet xmlns:r="http://schemas.openxmlformats.org/officeDocument/2006/relationships" name="Equity-Based Compensation - S_4" sheetId="74" state="visible" r:id="rId74"/>
    <sheet xmlns:r="http://schemas.openxmlformats.org/officeDocument/2006/relationships" name="Equity-Based Compensation - S_5" sheetId="75" state="visible" r:id="rId75"/>
    <sheet xmlns:r="http://schemas.openxmlformats.org/officeDocument/2006/relationships" name="Warrant Liability - Additional " sheetId="76" state="visible" r:id="rId76"/>
    <sheet xmlns:r="http://schemas.openxmlformats.org/officeDocument/2006/relationships" name="Warrant Liability - Schedule of" sheetId="77" state="visible" r:id="rId77"/>
    <sheet xmlns:r="http://schemas.openxmlformats.org/officeDocument/2006/relationships" name="Net Loss per Share - Summary of" sheetId="78" state="visible" r:id="rId78"/>
    <sheet xmlns:r="http://schemas.openxmlformats.org/officeDocument/2006/relationships" name="Income Taxes - Additional Infor" sheetId="79" state="visible" r:id="rId79"/>
    <sheet xmlns:r="http://schemas.openxmlformats.org/officeDocument/2006/relationships" name="Income Taxes - Summary of Incom" sheetId="80" state="visible" r:id="rId80"/>
    <sheet xmlns:r="http://schemas.openxmlformats.org/officeDocument/2006/relationships" name="Income Taxes - Reconciliation o" sheetId="81" state="visible" r:id="rId81"/>
    <sheet xmlns:r="http://schemas.openxmlformats.org/officeDocument/2006/relationships" name="Income Taxes - Components of Co" sheetId="82" state="visible" r:id="rId82"/>
    <sheet xmlns:r="http://schemas.openxmlformats.org/officeDocument/2006/relationships" name="Income Taxes - Schedule of Unre" sheetId="83" state="visible" r:id="rId83"/>
    <sheet xmlns:r="http://schemas.openxmlformats.org/officeDocument/2006/relationships" name="Collaboration Agreements - Addi" sheetId="84" state="visible" r:id="rId84"/>
    <sheet xmlns:r="http://schemas.openxmlformats.org/officeDocument/2006/relationships" name="Collaboration Agreements - Summ" sheetId="85" state="visible" r:id="rId85"/>
    <sheet xmlns:r="http://schemas.openxmlformats.org/officeDocument/2006/relationships" name="401(k) Savings Plan - Additiona" sheetId="86" state="visible" r:id="rId86"/>
    <sheet xmlns:r="http://schemas.openxmlformats.org/officeDocument/2006/relationships" name="Hit Discovery Divestiture - Add" sheetId="87" state="visible" r:id="rId87"/>
    <sheet xmlns:r="http://schemas.openxmlformats.org/officeDocument/2006/relationships" name="Hit Discovery Divestiture - Sch" sheetId="88" state="visible" r:id="rId88"/>
    <sheet xmlns:r="http://schemas.openxmlformats.org/officeDocument/2006/relationships" name="Hit Discovery Divestiture - Car"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Entity Registrant Name</t>
        </is>
      </c>
      <c r="B4" s="4" t="inlineStr">
        <is>
          <t>Forma Therapeutics Holding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7472985</v>
      </c>
    </row>
    <row r="8">
      <c r="A8" s="4" t="inlineStr">
        <is>
          <t>Amendment Flag</t>
        </is>
      </c>
      <c r="B8" s="4" t="inlineStr">
        <is>
          <t>false</t>
        </is>
      </c>
    </row>
    <row r="9">
      <c r="A9" s="4" t="inlineStr">
        <is>
          <t>Entity Central Index Key</t>
        </is>
      </c>
      <c r="B9" s="4" t="inlineStr">
        <is>
          <t>0001538927</t>
        </is>
      </c>
    </row>
    <row r="10">
      <c r="A10" s="4" t="inlineStr">
        <is>
          <t>Entity Filer Category</t>
        </is>
      </c>
      <c r="B10" s="4" t="inlineStr">
        <is>
          <t>Large Accelerated Filer</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01-39333</t>
        </is>
      </c>
    </row>
    <row r="20">
      <c r="A20" s="4" t="inlineStr">
        <is>
          <t>Entity Incorporation State Country Code</t>
        </is>
      </c>
      <c r="B20" s="4" t="inlineStr">
        <is>
          <t>DE</t>
        </is>
      </c>
    </row>
    <row r="21">
      <c r="A21" s="4" t="inlineStr">
        <is>
          <t>Entity Tax Identification Number</t>
        </is>
      </c>
      <c r="B21" s="4" t="inlineStr">
        <is>
          <t>37-1657129</t>
        </is>
      </c>
    </row>
    <row r="22">
      <c r="A22" s="4" t="inlineStr">
        <is>
          <t>Entity Address Address Line1</t>
        </is>
      </c>
      <c r="B22" s="4" t="inlineStr">
        <is>
          <t>300 North Beacon Street</t>
        </is>
      </c>
    </row>
    <row r="23">
      <c r="A23" s="4" t="inlineStr">
        <is>
          <t>Entity Address, Address Line Two</t>
        </is>
      </c>
      <c r="B23" s="4" t="inlineStr">
        <is>
          <t>Suite 501</t>
        </is>
      </c>
    </row>
    <row r="24">
      <c r="A24" s="4" t="inlineStr">
        <is>
          <t>Entity Address City Or Town</t>
        </is>
      </c>
      <c r="B24" s="4" t="inlineStr">
        <is>
          <t>Watertown</t>
        </is>
      </c>
    </row>
    <row r="25">
      <c r="A25" s="4" t="inlineStr">
        <is>
          <t>Entity Address State Or Province</t>
        </is>
      </c>
      <c r="B25" s="4" t="inlineStr">
        <is>
          <t>MA</t>
        </is>
      </c>
    </row>
    <row r="26">
      <c r="A26" s="4" t="inlineStr">
        <is>
          <t>Entity Address Postal Zip Code</t>
        </is>
      </c>
      <c r="B26" s="4" t="inlineStr">
        <is>
          <t>02472</t>
        </is>
      </c>
    </row>
    <row r="27">
      <c r="A27" s="4" t="inlineStr">
        <is>
          <t>City Area Code</t>
        </is>
      </c>
      <c r="B27" s="4" t="inlineStr">
        <is>
          <t>617</t>
        </is>
      </c>
    </row>
    <row r="28">
      <c r="A28" s="4" t="inlineStr">
        <is>
          <t>Local Phone Number</t>
        </is>
      </c>
      <c r="B28" s="4" t="inlineStr">
        <is>
          <t>679-1970</t>
        </is>
      </c>
    </row>
    <row r="29">
      <c r="A29" s="4" t="inlineStr">
        <is>
          <t>Document Annual Report</t>
        </is>
      </c>
      <c r="B29" s="4" t="inlineStr">
        <is>
          <t>true</t>
        </is>
      </c>
    </row>
    <row r="30">
      <c r="A30" s="4" t="inlineStr">
        <is>
          <t>Document Transition Report</t>
        </is>
      </c>
      <c r="B30" s="4" t="inlineStr">
        <is>
          <t>false</t>
        </is>
      </c>
    </row>
    <row r="31">
      <c r="A31" s="4" t="inlineStr">
        <is>
          <t>Security12b Title</t>
        </is>
      </c>
      <c r="B31" s="4" t="inlineStr">
        <is>
          <t>Common stock, par value $0.001 per share</t>
        </is>
      </c>
    </row>
    <row r="32">
      <c r="A32" s="4" t="inlineStr">
        <is>
          <t>Trading Symbol</t>
        </is>
      </c>
      <c r="B32" s="4" t="inlineStr">
        <is>
          <t>FMTX</t>
        </is>
      </c>
    </row>
    <row r="33">
      <c r="A33" s="4" t="inlineStr">
        <is>
          <t>Security Exchange Name</t>
        </is>
      </c>
      <c r="B33" s="4" t="inlineStr">
        <is>
          <t>NASDAQ</t>
        </is>
      </c>
    </row>
    <row r="34">
      <c r="A34" s="4" t="inlineStr">
        <is>
          <t>Entity Well-known Seasoned Issuer</t>
        </is>
      </c>
      <c r="B34" s="4" t="inlineStr">
        <is>
          <t>No</t>
        </is>
      </c>
    </row>
    <row r="35">
      <c r="A35" s="4" t="inlineStr">
        <is>
          <t>Entity Voluntary Filers</t>
        </is>
      </c>
      <c r="B35" s="4" t="inlineStr">
        <is>
          <t xml:space="preserve">No </t>
        </is>
      </c>
    </row>
    <row r="36">
      <c r="A36" s="4" t="inlineStr">
        <is>
          <t>Entity Public Float</t>
        </is>
      </c>
      <c r="D36" s="6" t="n">
        <v>1179268114</v>
      </c>
    </row>
    <row r="37">
      <c r="A37" s="4" t="inlineStr">
        <is>
          <t>ICFR Auditor Attestation Flag</t>
        </is>
      </c>
      <c r="B37" s="4" t="inlineStr">
        <is>
          <t>true</t>
        </is>
      </c>
    </row>
    <row r="38">
      <c r="A38" s="4" t="inlineStr">
        <is>
          <t>Auditor Name</t>
        </is>
      </c>
      <c r="B38" s="4" t="inlineStr">
        <is>
          <t>Ernst &amp; Young LLP</t>
        </is>
      </c>
    </row>
    <row r="39">
      <c r="A39" s="4" t="inlineStr">
        <is>
          <t>Auditor Location</t>
        </is>
      </c>
      <c r="B39" s="4" t="inlineStr">
        <is>
          <t>Boston, Massachusetts</t>
        </is>
      </c>
    </row>
    <row r="40">
      <c r="A40" s="4" t="inlineStr">
        <is>
          <t>Auditor Id</t>
        </is>
      </c>
      <c r="B40" s="4" t="inlineStr">
        <is>
          <t>42</t>
        </is>
      </c>
    </row>
    <row r="41">
      <c r="A41" s="4" t="inlineStr">
        <is>
          <t>Documents Incorporated by Reference</t>
        </is>
      </c>
      <c r="B41" s="4" t="inlineStr">
        <is>
          <t>The registrant intends to file a definitive proxy statement pursuant to Regulation 14A relating to the 2022 Annual Meeting of Stockholders within 120 days of the end of the registrant’s fiscal year ended December 31, 2021. Portions of such definitive proxy statement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Note 3—Fair Value of Financial Assets The following tables present information about the Company’s assets that are measured or disclosed at fair value on a recurring basis and indicate the level of the fair value hierarchy utilized to determine such fair values (in thousands):
FAIR VALUE MEASUREMENTS AT THE REPORTING DATE USING
DECEMBER 31, QUOTED SIGNIFICANT SIGNIFICANT
Assets—Cash equivalents
Repurchase agreement $ 25,000 $ — $ 25,000 $ —
Money market funds 49,957 49,957 — —
Assets—Short-term marketable securities
U.S. Government agency securities 40,022 — 40,022 —
U.S. Treasury securities 27,972 27,972 — —
Commercial paper 268,472 — 268,472 —
Corporate debt securities 50,271 — 50,271 —
Assets—Long-term marketable securities
U.S. Government agency securities 1,991 — 1,991 —
U.S. Treasury securities 23,958 23,958 — —
Total $ 487,643 $ 101,887 $ 385,756 $ —
FAIR VALUE MEASUREMENTS AT THE REPORTING DATE USING
DECEMBER 31, QUOTED SIGNIFICANT SIGNIFICANT
Assets—Cash equivalents
Repurchase agreement $ 12,000 $ — $ 12,000 $ —
Commercial paper 22,493 — 22,493 —
Money market funds 227,987 227,987 — —
Assets—Short-term marketable securities
U.S. Government agency securities 55,469 — 55,469 —
U.S. Treasury securities 38,294 38,294 — —
Commercial paper 237,735 — 237,735 —
Corporate debt securities 18,873 — 18,873 —
Assets—Long-term marketable securities
U.S. Government agency securities 7,049 — 7,049 —
Corporate debt securities 5,492 — 5,492 —
Total $ 625,392 $ 266,281 $ 359,111 $ — During the years ended December 31, 2021 and 2020 there were no transfers between Level 1, Level 2 and Level 3. The Company’s Level 2 investments classified as cash equivalents and marketable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Prior to the IPO, the warrant liability balance was comprised of three warrants to purchase an aggregate of 299,999 shares of Series B-3 Preferred Stock with an exercise price of $ 1.20 per share (“Series B-3 Preferred Warrants”). Upon the closing of the IPO, the Series B-3 Preferred Warrants were automatically converted into warrants to purchase an aggregate of 70,133 shares of common stock with an exercise price of $ 5.13 per share. The remaining terms and provisions of the warrants held immediately prior and subsequent to the conversion were substantially the same, including the provision under which the Company was obligated to pay the holders the greater of (i) five times the exercise price, less the exercise price, or (ii) the excess of the fair market value of a warrant share over the exercise price, in the event of a change in control in which the acquirer did not assume the warrants. As the common stock warrants embodied an obligation to repurchase the Company’s shares in exchange for specified assets that was not within the Company’s control, the Company classified the common stock warrants as a liability while outstanding. The value for the warrant liability balance was based on a Black-Scholes option pricing model using significant inputs not observable in the market representing a Level 3 measurement within the fair value hierarchy. Gains and losses on remeasurement of Level 3 securities are included in other income (expense), net on the consolidated statements of operations and comprehensive loss. The warrants were exercised in July 2020 under cashless (net) exercise provisions and as of December 31, 2021 and 2020 , the Company had no outstanding warrants. The following assumptions were used to determine the fair value of the warrants to purchase common stock as of the exercise date:
JULY 1, 2020
Risk-free interest rate 0.31 %
Expected term (in years) 5.0
Expected volatility 75.8 %
Expected dividend yield 0.0 %
Fair value per share of underlying common stock $ 46.37 The following table provides a summary of changes in fair value of the Level 3 warrant liability (in thousands):
WARRANT
Balance at December 31, 2019 $ 364
Change in fair value 2,597
Net exercise of warrants to purchase common stock ( 2,961 )
Balance at December 31,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Note 4—Marketable Securities The following table presents the carrying amounts and estimated fair values of financial instruments not measured at fair value in the consolidated balance sheets as they are considered held-to-maturity securities. The Company’s investments by type consisted of the following (in thousands):
DECEMBER 31, 2021
AMORTIZED GROSS GROSS ESTIMATED
Assets
U.S. Government agency securities $ 42,032 $ — $ ( 19 ) $ 42,013
U.S. Treasury securities 52,048 — ( 118 ) 51,930
Commercial paper 268,471 38 ( 37 ) 268,472
Corporate debt securities 50,301 — ( 30 ) 50,271
Total $ 412,852 $ 38 $ ( 204 ) $ 412,686
DECEMBER 31, 2020
AMORTIZED GROSS GROSS ESTIMATED
Assets
U.S. Government agency securities $ 62,508 $ 10 $ — $ 62,518
U.S. Treasury securities 38,287 7 — 38,294
Commercial paper 237,733 18 ( 16 ) 237,735
Corporate debt securities 24,371 3 ( 9 ) 24,365
Total $ 362,899 $ 38 $ ( 25 ) $ 362,912 As marketable securities are considered held-to-maturity, the unrealized gains and losses are not recorded within the consolidated financial statements. As of December 31, 2021 and 2020 , the Company held 34 and 16 investments, respectively, in an unrealized loss position with an aggregate fair value of $ 219.3 million and $ 93.7 million, respectively. These investments were in a loss position for less than 12 months and the Company considered the loss to be temporary in nature. The aggregate of individual unrealized losses as of December 31, 2021 and 2020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5—Prepaid Expenses and Other Current Assets Prepaid expenses and other current assets consisted of the following (in thousands):
DECEMBER 31,
2021 2020
Manufacturing and clinical prepaid expenses $ 5,559 $ 3,068
Other prepaid expenses 3,549 1,725
Other non-trade receivables 1,079 1,327
$ 10,187 $ 6,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Property and Equipment, Net Property and equipment, net consisted of the following (in thousands):
DECEMBER 31,
2021 2020
Computer and office equipment $ 1,593 $ 2,253
Software 388 2,473
Lab equipment 1,906 4,560
Furniture and fixtures 1,248 377
Leasehold improvements 13,386 3,402
Construction-in-progress 175 —
18,696 13,065
Less: Accumulated depreciation ( 4,769 ) ( 11,545 )
$ 13,927 $ 1,520 Depreciation and amortization expense related to property and equipment for the years ended December 31, 2021 and 2020 totaled $ 1.6 million and $ 1.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Leases The Company’s operating lease activity is primarily comprised of noncancelable facilities leases for office and laboratory space in Watertown, MA and Branford, CT. North Beacon Street Lease In September 2020 , the Company entered into a lease for office and laboratory space in Watertown, MA (the “Beacon Street Lease”). The Beacon Street Lease is with a landlord who is an investor and related party of the Company. The Beacon Street Lease, which commenced in September 2021, is subject to base rent of $ 0.3 million per month, plus the Company's ratable share of taxes, maintenance and other operating expenses. Base rent is subject to a 3.0 % annual increase over the 10-year lease term. In addition, the Beacon Street Lease provides an extension option for one additional five-year term at then-market rates and includes a tenant improvement allowance of $ 10.0 million . The Company paid first month’s rent of $0.3 million upon execution of the Beacon Street Lease agreement. The Beacon Street Lease is secured by a letter of credit of $ 2.0 million and is classified in other assets on the consolidated balance sheets as of December 31, 2021 and 2020. The Beacon Street Lease required the landlord to perform a scope of work to build-out the base building prior to the construction of the Company’s premises. The Company concluded the accounting commencement date occurred when the landlord completed the build-out of the base building and control passed to the Company, which occurred in early September 2021. The Company assessed the classification of the Beacon Street Lease at the accounting commencement date and concluded the lease should be accounted for as an operating lease. The Company recorded an operating lease liability of $ 29.3 million, measured as the present value of the remaining lease payments discounted using the incremental borrowing rate as of the accounting commencement date. The Company recorded an operating lease right-of-use asset of $ 19.3 million, measured as the present value of the remaining lease payments, plus prepaid rent, net of the tenant incentives. The operating lease right-of-use asset was reduced by the difference between the right-of-use asset and lease liability of the Arsenal Street Lease measured upon accounting commencement of the Beacon Street Lease. The Company concluded the improvements paid for by the tenant improvement allowance represent lessee assets and therefore recorded $ 10.0 million of leasehold improvements from the tenant improvement allowance in property and equipment. The Company recorded an additional $ 1.6 million of leasehold improvements in excess of the tenant improvement allowance, all of which were placed in service in September 2021. 321 Arsenal Street Lease In November 2021 , the Company entered into a lease for office space in Watertown, MA (the “321 Arsenal Street Lease”). The 321 Arsenal Street Lease is with the same landlord as the Company’s Beacon Street Lease. The 321 Arsenal Street Lease, which commenced in November 2021, is subject to base rent of $ 0.1 million per month, plus the Company's ratable share of taxes, maintenance and other operating expenses. Base rent is subject to a 3.0 % annual increase over the 5-year lease term. In addition, the 321 Arsenal Street Lease provides an extension option for one additional five-year term at then-market rates. The Company prepaid first month’s rent of $ 0.1 million up on execution of the 321 Arsenal Street Lease agreement. The 321 Arsenal Street Lease is secured by a letter of credit of $ 0.1 million and is classified in other assets on the consolidated balance sheet as of December 31, 2021. The Company assessed the classification of the 321 Arsenal Street Lease at the accounting commencement date and concluded the lease should be accounted for as an operating lease. The Company recorded an operating lease liability of $ 1.9 million, measured as the present value of the remaining lease payments discounted using the incremental borrowing rate as of the accounting commencement date. The Company recorded an operating lease right-of-use asset of $ 1.9 million, measured as the present value of the remaining lease payments, plus prepaid rent. 500 Arsenal Street Lease The Company previously leased office and laboratory space in Watertown, MA (the “Arsenal Street Lease”) prior to occupying the Beacon Street Lease. The Arsenal Street Lease was with the same landlord as the Company’s Beacon Street Lease. The Arsenal Street Lease included annual increases to base rent over the lease term and included monthly rental payments payable by the Company based on its proportionate share of operating expenses. The Arsenal Street Lease included a tenant improvement allowance of $ 0.5 million, of which the Company used the entire allowance. The Arsenal Street Lease was secured by a letter of credit of $ 0.5 million. In May 2021, the Company amended the Arsenal Street Lease to reduce the rentable square feet by approximately 50 %. Pursuant to the amendment, annual base rent and the Company’s share of operating expenses were reduced in proportion to the reduction in rentable square feet. There was no change to the lease term for the remaining space. The Company determined that the amendment did not grant an additional right-of-use asset and as such was accounted for as a modification to the existing operating lease. The operating lease right-of-use asset and operating lease liability were remeasured at the date of modification which resulted in a reduction of the operating lease right-of-use asset of $ 2.6 million and a reduction in the operating lease liability of $ 2.9 million. The Company recorded the resulting gain on the modification of $ 0.3 million in other income (expense), net on the consolidated statements of operations and comprehensive loss. In September 2021, concurrent with the execution of the Beacon Street Lease, the Arsenal Street Lease was further amended to expire 30 days following the lease commencement date of the Beacon Street Lease during which time rent was fully abated. The Company concluded the Beacon Street Lease and amended Arsenal Street Lease should be combined for accounting purposes given that the amendment of the Arsenal Street Lease and the Beacon Street Lease were negotiated with both the same commercial objective and landlord. Upon lease commencement of the Beacon Street Lease in September 2021, the Company derecognized the operating lease right-of-use asset and operating lease liability for the Arsenal Street Lease. The difference between the right-of-use asset and lease liability was $ 0.3 million and was recorded as a reduction to the operating lease right-of-use asset for the Beacon Street Lease. The letter of credit securing the Arsenal Street Lease was released in the fourth quarter of 2021. Following the expiration of the Arsenal Street Lease in October 2021, the Company had no further obligations under the lease. Branford, CT Lease As amended on January 1, 2018, the Company’s Branford, CT lease is subject to annual increases to base rent over a term expiring in December 2023 . The lease included a tenant improvement allowance of $ 1.0 million, of which $0.1 million remains unused. In addition to base rent, monthly rental payments include the Company’s proportionate share of operating expenses. The lease terms provide for one five-year extension term with base rent calculated on a discounted then-market rate. Pursuant to the Hit Discovery divestiture, the Company’s Branford, CT lease was assigned to and assumed by Valo Health. Valo Health will pay the landlord rental amounts due under the lease including minimum lease payments of $ 0.8 million and $ 0.8 million for the years ended December 31, 2022 and 2023, respectively. The Company remains jointly and severally liable for the remaining lease payments under the lease. In the event Valo Health does not make payments under the lease, the Company would be expected to pursue available remedies under the Asset Purchase Agreement (the “Agreement”) executed pursuant to the sale (see Note 17). During the year ended December 31, 2021 , the Company recorded rent expense under the head lease of $ 0.8 million, offset by sublease income of $ 0.8 million, both of which are included as components of operating lease cost in the table below. The components of operating lease expense for the year ended December 31, 2021 were as follows (in thousands):
YEAR ENDED DECEMBER 31, 2021
Operating lease cost $ 1,983
Variable lease cost 752
$ 2,735 Supplemental cash flow information related to operating leases for the year ended December 31, 2021 was as follows (in thousands):
YEAR ENDED DECEMBER 31, 2021
Cash paid for amounts included in the measurement of lease liabilities:
Operating cash flows related to operating leases $ 2,193 Future minimum lease payments under noncancelable leases as of December 31, 2021 were as follows (in thousands):
OPERATING LEASES
2022 $ 5,321
2023 5,427
2024 4,676
2025 4,816
2026 4,920
Thereafter 23,166
Total lease payments 48,326
Present value adjustment ( 15,584 )
Present value of operating lease liabilities $ 32,742
As of December 31, 2021 , the Company’s operating leases were measured using a weighted-average incremental borrowing rate of 8.7 % over a weighted-average remaining lease term of 9.1 years. Prior to the adoption of Topic 842 effective January 1, 2021, the Company accounted for its leases under the guidance of ASC 840 as operating leases and recorded rent expense on a straight-line basis accounting for the amortization of tenant improvement allowances and deferred rent credits as reductions to rent expense. During the year ended December 31, 2020, the Company recognized rent expense of approximately $ 2.3 million under the previous lease guidance. The deferred rent liability recorded on the Company’s consolidated balance sheet as of December 31, 2020 included the cumulative difference between actual facility lease payments and lease expense recognized ratably over the operating lease period. Deferred rent was $ 1.4 million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8—Accrued Expenses and Other Current Liabilities Accrued expenses and other current liabilities consisted of the following (in thousands):
DECEMBER 31,
2021 2020
Manufacturing and clinical accruals $ 11,001 $ 16,847
Employee compensation 8,508 6,834
Professional and consulting services 971 1,008
Other research and development related accruals 3,804 1,443
Other current liabilities 1,464 972
$ 25,748 $ 27,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Commitments and Contingencies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generally the Company’s customers, in connection with any patent, copyright, trade secret or other intellectual property or personal right infringement claim by any third-party with respect to the Company’s technology. The term of these indemnification agreements is generally perpetual after execution of the agreement. The maximum potential amount of future payments the Company could be required to make under these indemnification agreements is unlimited. Based on historical experience and information known as of December 31, 2021 and 2020 , the Company had not incurred any costs for the above guarantees and indemn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Note 10—Restructuring Charges In January 2019, the Company undertook an organization realignment to reduce the Company’s cost base and simplify its business goals to focus on a wholly owned pipeline. To achieve this cost reduction, the Company reduced its headcount by approximately 40 %. The total restructuring charges incurred of $ 5.4 million were comprised of termination benefits including expenses for severance, health benefits and outplacement services. There were no restructuring activities during the twelve months ended December 31, 2021 . The following table summarizes the restructuring activity during the year ended December 31, 2020 (in thousands):
ACCRUED
Balance at December 31, 2019 $ 325
Restructuring costs incurred 63
Termination benefits paid ( 388 )
Balance at December 31, 20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and Convertible Preferred Stock and Stockholders' Equity after Reorganization</t>
        </is>
      </c>
      <c r="B1" s="2" t="inlineStr">
        <is>
          <t>12 Months Ended</t>
        </is>
      </c>
    </row>
    <row r="2">
      <c r="B2" s="2" t="inlineStr">
        <is>
          <t>Dec. 31, 2021</t>
        </is>
      </c>
    </row>
    <row r="3">
      <c r="A3" s="3" t="inlineStr">
        <is>
          <t>Temporary Equity [Abstract]</t>
        </is>
      </c>
    </row>
    <row r="4">
      <c r="A4" s="4" t="inlineStr">
        <is>
          <t>Redeemable Convertible and Convertible Preferred Stock and Stockholders? Equity after Reorganization</t>
        </is>
      </c>
      <c r="B4" s="4" t="inlineStr">
        <is>
          <t xml:space="preserve">Note 11—Redeemable Convertible and Convertible Preferred Stock and Stockholders’ Equity Preferred Stock Upon the closing of the IPO, all of the outstanding shares of Preferred Stock were automatically converted into 20,349,223 shares of common stock. In addition, the Company filed the Second Amended Certificate of Incorporation to authorize 10,000,000 shares of preferred stock which were designated as undesignated preferred stock. As of December 31, 2021 and 2020 , no shares of preferred stock were issued or outstanding. Common Stock As of December 31, 2021 and 2020 , the Company’s Second Amended Certificate of Incorporation authorized the Company to issue 150,000,000 shares of $ 0.001 par value common stock of which, 147,494,175 are designated as voting common stock and 2,505,825 are designated as non-voting common stock. As of December 31, 2021 and 2020, pursuant to the Second Amended Certificate of Incorporation, the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Common Stock Reserved for Future Issuances The Company has reserved for future issuance the following number of shares of common stock:
DECEMBER 31,
2021 2020
For exercise of stock options under the 2019 Stock Incentive Plan 3,785,951 4,035,285
For exercise of stock options under the 2020 Stock Option and Incentive Plan 2,156,618 906,252
For restricted stock units granted under the 2020 Stock Option and Incentive Plan 817,704 42,100
For future issuance under the 2020 Stock Option and Incentive Plan 2,568,349 2,569,317
For future issuance under the 2020 Employee Stock Purchase Plan 840,032 367,545
10,168,654 7,920,499 Equity-Classified Warrants In March 2020, warrants to purchase of 297,241 shares of common stock at a price of $ 0.04 per share were exercised by an invest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 xml:space="preserve">Note 12—Equity-Based Compensation 2012 Equity Incentive Plan The Company adopted the 2012 Equity Incentive Plan, as Amended and Restated, in August 2012 (the “2012 Plan”). The 2012 Plan is administered by the board of directors, who has the power and authority to determine the terms of the awards. Prior to the IPO, the vested and unvested shares of enterprise junior stock were governed by the terms of the 2012 Plan. In connection with the closing of the IPO, all vested and unvested shares of enterprise junior stock were automatically converted at the applicable conversion ratio into shares of common stock and restricted common stock, respectively. The restricted common stock will continue to be governed by the terms of the 2012 Plan. To the extent any unvested shares are forfeited, cancelled or are otherwise terminated by the Company related to any outstanding grants, the related shares that are reserved under the 2012 Plan are automatically retired. No additional awards will be granted under the 2012 Plan. 2019 Stock Incentive Plan The Company adopted the 2019 Stock Incentive Plan in November 2019, as amended in December 2019 (the “2019 Plan”). The 2019 Plan provided for the granting of incentive stock options, non-qualified stock options, restricted stock, restricted stock units and other equity-based interests to the Company’s employees, officers, executives, and consultants. The 2019 Plan is administered by the board of directors, who has the power and authority to determine the terms of the awards. Additionally, the board of directors has the power to designate certain responsibilities to committees or officers at its discretion. Following the closing of the IPO, no additional awards will be granted under the 2019 Plan. However, the 2019 Plan will continue to govern outstanding equity awards granted thereunder. 2020 Stock Option and Incentive Plan The 2020 Stock Option and Incentive Plan (the “2020 Plan”) was adopted by the Company’s board of directors on May 14, 2020 and by the Company’s stockholders on June 12, 2020, which became effective on June 17, 2020. The 2020 Plan replaced the Company’s 2019 Plan. The 2020 Plan provides for the granting of incentive stock options, non-qualified stock options, restricted and unrestricted stock awards and other equity-based awards. The number of shares initially reserved under the 2020 Plan was 3,436,632 shares of the Company’s common stock (“Initial Limit”), which included 1,231,361 shares of common stock that remained available for issuance under the 2019 Plan as of June 17, 2020. The 2020 Plan provides that the number of shares reserved and available for issuance under the 2020 Plan will automatically increase each January 1, beginning on January 1, 2021, by 4 % of the outstanding number of shares of the Company’s common stock on the immediately preceding December 31 or such lesser number of shares as determined by the Company’s compensation committee (“Annual Increase”). On January 1, 2021, the number of shares of common stock available for issuance under the 2020 Plan increased by 1,892,009 shares as a result of the automatic increase provision of the 2020 Plan. The shares of common stock underlying any awards that are forfeited, cancelled, expired, repurchased, or otherwise terminated under the 2020 Plan and the 2019 Plan will be added back to the shares of common stock available for issuance under the 2020 Plan. The maximum number of shares of common stock that may be issued as incentive stock options in any one calendar year period may not exceed the Initial Limit cumulatively increased on January 1, 2021 and on each January 1 thereafter by the lesser of the Annual Increase for such year or 3,436,632 shares of common stock. As of December 31, 2021 , there were 2,568,349 shares available for future issuance under the 2020 Plan, which includes 227,553 shares related to unexercised stock options that were forfeited under the 2019 Plan. 2020 Employee Stock Purchase Plan The 2020 Employee Stock Purchase Plan (“ESPP”) was adopted by the Company’s board of directors on May 14, 2020 and by the Company’s stockholders on June 12, 2020, which became effective on June 17, 2020. The ESPP initially provides participating employees with the opportunity to purchase up to an aggregate of 367,545 shares of the Company’s common stock. The ESPP provides that the number of shares reserved and available for issuance will automatically increase each January 1, beginning on January 1, 2021 and ending on January 1, 2030, by the lesser of 735,090 shares of common stock, 1 % of the outstanding number of shares of common stock on the immediately preceding December 31, or such lesser number of shares as determined by the Company’s compensation committee. On January 1, 2021, the number of shares of common stock available for issuance under the ESPP increased by 472,487 shares as a result of the automatic increase provision of the ESPP. As of December 31, 2021 , no shares have been issued under the ESPP and as such, 840,032 shares remained available for issuance. Enterprise Junior Stock Upon the closing of the IPO, 2,660,870 and 161,111 shares of vested and unvested enterprise junior stock, respectively, were automatically converted into an aggregate of 2,124,845 and 103,007 shares of common stock and restricted common stock, respectively. The restricted common stock were issued with the same vesting terms as the unvested enterprise junior stock held immediately prior to the IPO. No shares of enterprise junior stock were authorized, issued or outstanding as of December 31, 2021 and 2020. Stock Options Stock options granted by the Company under the 2019 and 2020 Plans typically vest over a four-year period, contingent upon continued service with the Company and have a ten-year contractual term. Upon stock option exercise, the Company issues new shares and delivers them to the participant. The following table summarizes the Company’s stock option activity under the 2019 and 2020 Plans:
NUMBER OF WEIGHTED WEIGHTED AGGREGATE
(in years) (in thousands)
Outstanding as of December 31, 2020 4,941,537 $ 8.62 9.1 $ 130,802
Granted 1,410,920 $ 34.30
Exercised ( 102,818 ) $ 5.15
Forfeited ( 307,070 ) $ 21.29
Outstanding as of December 31, 2021 5,942,569 $ 14.12 8.1 $ 33,891
Exercisable as of December 31, 2021 2,457,025 $ 8.22 7.6 $ 18,426
Vested and expected to vest as of December 31, 2021 5,942,569 $ 14.12 8.1 $ 33,891 The weighted-average grant date fair value per share of stock options granted during the years ended December 31, 2021 and 2020 was $ 23.03 and $ 6.93 , respectively. The aggregate intrinsic value of stock options exercised during the years ended December 31, 2021 and 2020 was $ 2.9 million and $ 1.6 million, respectively. As of December 31, 2021 , there was approximately $ 36.0 million of unrecognized equity-based compensation expense related to the stock options that is expected to be recognized over a weighted-average period of approximately 2.4 years. Stock Options Valuation The following assumptions were used in determining the fair value of stock options granted, presented on a weighted average basis:
YEAR ENDED DECEMBER 31,
2021 2020
Risk-free interest rate 0.97 % 1.09 %
Expected term (in years) 6.0 6.0
Expected volatility 77.9 % 74.8 %
Expected dividend yield 0.0 % 0.0 %
Fair value per share of common stock $ 34.30 $ 10.60 Restricted Stock Units Restricted stock units granted under the 2020 Plan typically vest over a four-year period, contingent upon continued service with the Company. The following table summarizes the Company’s restricted stock unit activity under the 2020 Plan:
NUMBER OF WEIGHTED
Unvested as of December 31, 2020 42,100 $ 42.26
Granted 848,507 $ 33.38
Vested ( 13,523 ) $ 43.02
Forfeited ( 59,380 ) $ 38.45
Unvested as of December 31, 2021 817,704 $ 33.31 The aggregate fair value of restricted stock units that vested during the year ended December 31, 2021 was $ 0.6 million. The weighted-average grant date fair value per share of restricted stock units granted during the year ended December 31, 2020 was $ 42.26 . As of December 31, 2021 , there was approximately $ 18.8 million of unrecognized equity-based compensation expense related to the restricted stock units that is expected to be recognized over a weighted-average period of approximately 2.6 years. Restricted Common Stock The following table summarizes the Company’s restricted common stock activity under the 2012 Plan:
NUMBER OF WEIGHTED
Issued and unvested as of December 31, 2020 51,546 $ 7.44
Issued — $ —
Vested ( 33,212 ) $ 8.76
Forfeited ( 5,216 ) $ 7.10
Issued and unvested as of December 31, 2021 13,118 $ 4.11 The aggregate fair value of the restricted common stock that vested during the years ended December 31, 2021 and 2020 was $ 0.3 million and $ 0.3 million, respectively. As of December 31, 2021 , there was approximately $ 0.1 million of unrecognized equity-based compensation expense related to the restricted common stock that is expected to be recognized over a weighted-average period of approximately 0.8 years. Equity-Based Compensation Expense Equity-based compensation expense was as follows (in thousands):
YEAR ENDED DECEMBER 31,
2021 2020
Research and development $ 9,096 $ 2,247
General and administrative 13,467 4,712
$ 22,563 $ 6,959
Enterprise junior stock $ — $ 365
Restricted stock units 8,843 147
Restricted common stock 262 373
Stock options 13,458 6,074
$ 22,563 $ 6,9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6" t="n">
        <v>77421</v>
      </c>
      <c r="C3" s="6" t="n">
        <v>282689</v>
      </c>
    </row>
    <row r="4">
      <c r="A4" s="4" t="inlineStr">
        <is>
          <t>Short-term marketable securities</t>
        </is>
      </c>
      <c r="B4" s="5" t="n">
        <v>386805</v>
      </c>
      <c r="C4" s="5" t="n">
        <v>350365</v>
      </c>
    </row>
    <row r="5">
      <c r="A5" s="4" t="inlineStr">
        <is>
          <t>Income tax receivable</t>
        </is>
      </c>
      <c r="B5" s="5" t="n">
        <v>11988</v>
      </c>
      <c r="C5" s="5" t="n">
        <v>15273</v>
      </c>
    </row>
    <row r="6">
      <c r="A6" s="4" t="inlineStr">
        <is>
          <t>Prepaid expenses and other current assets</t>
        </is>
      </c>
      <c r="B6" s="5" t="n">
        <v>10187</v>
      </c>
      <c r="C6" s="5" t="n">
        <v>6120</v>
      </c>
    </row>
    <row r="7">
      <c r="A7" s="4" t="inlineStr">
        <is>
          <t>Total current assets</t>
        </is>
      </c>
      <c r="B7" s="5" t="n">
        <v>486401</v>
      </c>
      <c r="C7" s="5" t="n">
        <v>654447</v>
      </c>
    </row>
    <row r="8">
      <c r="A8" s="4" t="inlineStr">
        <is>
          <t>Property and equipment, net</t>
        </is>
      </c>
      <c r="B8" s="5" t="n">
        <v>13927</v>
      </c>
      <c r="C8" s="5" t="n">
        <v>1520</v>
      </c>
    </row>
    <row r="9">
      <c r="A9" s="4" t="inlineStr">
        <is>
          <t>Long-term marketable securities</t>
        </is>
      </c>
      <c r="B9" s="5" t="n">
        <v>26047</v>
      </c>
      <c r="C9" s="5" t="n">
        <v>12534</v>
      </c>
    </row>
    <row r="10">
      <c r="A10" s="4" t="inlineStr">
        <is>
          <t>Operating lease right-of-use asset</t>
        </is>
      </c>
      <c r="B10" s="5" t="n">
        <v>22074</v>
      </c>
      <c r="C10" s="5" t="n">
        <v>0</v>
      </c>
    </row>
    <row r="11">
      <c r="A11" s="4" t="inlineStr">
        <is>
          <t>Other assets</t>
        </is>
      </c>
      <c r="B11" s="5" t="n">
        <v>12612</v>
      </c>
      <c r="C11" s="5" t="n">
        <v>12470</v>
      </c>
    </row>
    <row r="12">
      <c r="A12" s="4" t="inlineStr">
        <is>
          <t>Total assets</t>
        </is>
      </c>
      <c r="B12" s="5" t="n">
        <v>561061</v>
      </c>
      <c r="C12" s="5" t="n">
        <v>680971</v>
      </c>
    </row>
    <row r="13">
      <c r="A13" s="3" t="inlineStr">
        <is>
          <t>Current liabilities:</t>
        </is>
      </c>
    </row>
    <row r="14">
      <c r="A14" s="4" t="inlineStr">
        <is>
          <t>Accounts payable</t>
        </is>
      </c>
      <c r="B14" s="5" t="n">
        <v>4145</v>
      </c>
      <c r="C14" s="5" t="n">
        <v>4295</v>
      </c>
    </row>
    <row r="15">
      <c r="A15" s="4" t="inlineStr">
        <is>
          <t>Accrued expenses and other current liabilities</t>
        </is>
      </c>
      <c r="B15" s="5" t="n">
        <v>25748</v>
      </c>
      <c r="C15" s="5" t="n">
        <v>27104</v>
      </c>
    </row>
    <row r="16">
      <c r="A16" s="4" t="inlineStr">
        <is>
          <t>Operating lease liability</t>
        </is>
      </c>
      <c r="B16" s="5" t="n">
        <v>5125</v>
      </c>
      <c r="C16" s="5" t="n">
        <v>0</v>
      </c>
    </row>
    <row r="17">
      <c r="A17" s="4" t="inlineStr">
        <is>
          <t>Income taxes payable</t>
        </is>
      </c>
      <c r="B17" s="5" t="n">
        <v>70</v>
      </c>
      <c r="C17" s="5" t="n">
        <v>301</v>
      </c>
    </row>
    <row r="18">
      <c r="A18" s="4" t="inlineStr">
        <is>
          <t>Total current liabilities</t>
        </is>
      </c>
      <c r="B18" s="5" t="n">
        <v>35088</v>
      </c>
      <c r="C18" s="5" t="n">
        <v>31700</v>
      </c>
    </row>
    <row r="19">
      <c r="A19" s="4" t="inlineStr">
        <is>
          <t>Operating lease liability, noncurrent</t>
        </is>
      </c>
      <c r="B19" s="5" t="n">
        <v>27617</v>
      </c>
      <c r="C19" s="5" t="n">
        <v>0</v>
      </c>
    </row>
    <row r="20">
      <c r="A20" s="4" t="inlineStr">
        <is>
          <t>Deferred rent, noncurrent</t>
        </is>
      </c>
      <c r="B20" s="5" t="n">
        <v>0</v>
      </c>
      <c r="C20" s="5" t="n">
        <v>1027</v>
      </c>
    </row>
    <row r="21">
      <c r="A21" s="4" t="inlineStr">
        <is>
          <t>Total liabilities</t>
        </is>
      </c>
      <c r="B21" s="5" t="n">
        <v>62705</v>
      </c>
      <c r="C21" s="5" t="n">
        <v>32727</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Common stock, $0.001 par value; 150,000,000 shares authorized at December 31, 2021 and December 31, 2020; 47,411,356 and 47,300,231 shares issued at December 31, 2021 and December 31, 2020, respectively; 47,398,238 and 47,248,685 shares outstanding at December 31, 2021 and December 31, 2020, respectively</t>
        </is>
      </c>
      <c r="B24" s="5" t="n">
        <v>47</v>
      </c>
      <c r="C24" s="5" t="n">
        <v>47</v>
      </c>
    </row>
    <row r="25">
      <c r="A25" s="4" t="inlineStr">
        <is>
          <t>Preferred stock, $ 0.001 par value; 10,000,000 shares authorized and no issued or outstanding at December 31, 2021 and 2020</t>
        </is>
      </c>
      <c r="B25" s="5" t="n">
        <v>0</v>
      </c>
      <c r="C25" s="5" t="n">
        <v>0</v>
      </c>
    </row>
    <row r="26">
      <c r="A26" s="4" t="inlineStr">
        <is>
          <t>Additional paid-in capital</t>
        </is>
      </c>
      <c r="B26" s="5" t="n">
        <v>728683</v>
      </c>
      <c r="C26" s="5" t="n">
        <v>705607</v>
      </c>
    </row>
    <row r="27">
      <c r="A27" s="4" t="inlineStr">
        <is>
          <t>Accumulated deficit</t>
        </is>
      </c>
      <c r="B27" s="5" t="n">
        <v>-230374</v>
      </c>
      <c r="C27" s="5" t="n">
        <v>-57410</v>
      </c>
    </row>
    <row r="28">
      <c r="A28" s="4" t="inlineStr">
        <is>
          <t>Total stockholders’ equity</t>
        </is>
      </c>
      <c r="B28" s="5" t="n">
        <v>498356</v>
      </c>
      <c r="C28" s="5" t="n">
        <v>648244</v>
      </c>
    </row>
    <row r="29">
      <c r="A29" s="4" t="inlineStr">
        <is>
          <t>Total liabilities and stockholders' equity</t>
        </is>
      </c>
      <c r="B29" s="6" t="n">
        <v>561061</v>
      </c>
      <c r="C29" s="6" t="n">
        <v>680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3—Net Loss per Share The following table sets forth the outstanding shares of common stock equivalents, presented based on amounts outstanding at each period end, which were excluded from the calculation of diluted net loss per share for the periods indicated because including them would have had an anti-dilutive effect:
YEAR ENDED DECEMBER 31,
2021 2020
Stock options 5,942,569 4,941,537
Restricted common stock 13,118 51,546
Restricted stock units 817,704 42,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Income Taxes For the year ended December 31, 2021 , the Company recorded a $ 0.2 million tax expense primarily associated with changes in estimates of taxable income from the amount originally calculated in the prior year's financial statements to the finalized amounts reported in the filed tax returns completed during the year, which impacted income tax refunds eligible to be reported on the carryback claims filed during the year. For the year ended December 31, 2020 , the Company recorded a $ 29.7 million tax benefit primarily associated with US federal income tax refunds from the carryback of the taxable losses reported in 2020 and prior years as a result of the March 27, 2020 enactment of the Coronavirus Aid, Relief and Economic Security Act (the “CARES Act”). A summary of the income tax expense (benefit) is as follows (in thousands):
DECEMBER 31,
2021 2020
Current:
Federal $ 102 $ ( 29,748 )
State 52 29
Deferred:
Federal — —
State — —
Total tax expense (benefit) $ 154 $ ( 29,719 ) A reconciliation of income taxes computed using the U.S. federal statutory rate to that reflected in the consolidated statements of operations and comprehensive loss is as follows:
DECEMBER 31,
2021 2020
Income tax computed at federal statutory tax rate ( 21.0 )% ( 21.0 )%
State taxes, net of federal benefit ( 4.8 )% ( 4.9 )%
Federal research credits ( 4.2 )% ( 3.4 )%
State research credits ( 0.1 )% ( 0.8 )%
Equity compensation 1.1 % 1.0 %
Other 0.6 % 0.0 %
Permanent differences 0.0 % 0.5 %
CARES Act tax rate differential 0.1 % ( 14.4 )%
Valuation allowance 28.4 % 13.3 %
Effective tax rate 0.1 % ( 29.7 )%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in thousands):
DECEMBER 31,
2021 2020
Net operating loss carryforwards $ 49,244 $ 11,036
Research and development credits 44,385 37,107
Capitalized expenses 2,976 3,202
Equity based compensation 3,660 —
Accrued expenses and other 1,802 2,138
Lease liability 6,064 —
Depreciation 256 41
Deferred tax asset subtotal 108,387 53,524
Less: Lease assets ( 5,768 ) —
Less: Valuation allowance ( 102,619 ) ( 53,524 )
Deferred tax assets after valuation allowance — —
Depreciation — —
Net deferred tax assets $ — $ — As of December 31, 2021 , the Company had Federal and State NOL carryforwards of approximately $ 150.6 million and $ 282.0 million, respectively. As of December 31, 2020 , the Company had State NOL carryforwards of approximately $ 169.3 million. The Federal NOL carryforwards do not expire but the State NOL carryforwards expire at various dates through 2041 . As of December 31, 2021 , the Company had Federal and State research and development tax credit carryforwards of approximately $ 40.7 million and $ 4.7 million, respectively, which expire at various dates through 2041 . As of December 31, 2020 , the Company had Federal and State research and development tax credit carryforwards of approximately $ 33.4 million and $ 4.7 million, respectively, which expire at various dates through 2040 .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 102.6 million and $ 53.5 million at December 31, 2021 and December 31, 2020 , respectively. The valuation allowance increased by $ 49.1 million during the year ended December 31, 2021, primarily as a result of the increase in net operating loss carryforwards generated in the current year. Utilization of the U.S. federal and state net operating loss and research and development credit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or research and development credit carryforwards before utilization. Further, until a study is completed by the Company and any limitation is known, no amounts are being presented as an uncertain tax posi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1 and 2020 , the Company had zero unrecognized tax benefits. The Company did no t record any interest and penalties for the unrecognized tax benefits for the years ended December 31, 2021 and 2020. The Company files income tax returns in the United States federal tax jurisdiction and various state jurisdictions. The Company did not have any foreign operations during the years ended December 31, 2021 and 2020 . The statute of limitations for assessment by the Internal Revenue Service and state tax authorities is generally closed for tax years prior to 2017 although carryforward attributes generated in years prior may still be adjusted upon examination to the extent utilized in a future period. The IRS has notified the Company of an examination of the 2019 and 2020 CARES Act carryback claims in accordance with the IRS statute regarding refund claims in excess of $ 5.0 million. The Company does not anticipate any material adjustments to the refund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greements</t>
        </is>
      </c>
      <c r="B1" s="2" t="inlineStr">
        <is>
          <t>12 Months Ended</t>
        </is>
      </c>
    </row>
    <row r="2">
      <c r="B2" s="2" t="inlineStr">
        <is>
          <t>Dec. 31, 2021</t>
        </is>
      </c>
    </row>
    <row r="3">
      <c r="A3" s="3" t="inlineStr">
        <is>
          <t>Collaboration And License Agreements Disclosure [Abstract]</t>
        </is>
      </c>
    </row>
    <row r="4">
      <c r="A4" s="4" t="inlineStr">
        <is>
          <t>Collaboration Agreements</t>
        </is>
      </c>
      <c r="B4" s="4" t="inlineStr">
        <is>
          <t>Note 15—Collaboration Agreements Celgene License Agreement The Company entered into various collaboration agreements with Celgene Corporation (“Celgene”), now Bristol-Myers Squibb Company (“Bristol-Myers Squibb”), to engage in the performance of research and development activities with respect to discovering, developing, and commercializing drug candidates for potential treatment of human diseases and conditions. In December 2018, the Company and Celgene mutually agreed to terminate all of their existing contracts, including all partially satisfied and unsatisfied obligations under such agreements. Concurrently, the Company and Celgene entered into a (i) worldwide license agreement for FT-1101 for which Celgene had a license under one of its agreements prior to the termination, and (ii) a worldwide license for USP30 being developed under the same terminated agreement which was not previously licensed prior to the termination. Under the license agreements, consideration was paid by Celgene to the Company for the license rights and for transition and transfer activities associated with such licenses. All consideration was received and transition and transfer activities were completed by the Company in December 2019. The Company is eligible to receive payments of up to $ 30.0 million in development milestones, $ 150.0 million in regulatory milestones and $ 75.0 million in commercial milestones if such milestones are achieved under the license agreements. The first eligible milestone for FT-1101 is payable upon the first patient dosed with the first licensed product comprising FT-1101 in a Phase III clinical trial. The first eligible milestone for USP30 is payable upon achievement of regulatory approval for the first licensed product comprising USP30 for first indication. Additionally, the Company is eligible to receive single-digit sales-based royalties on net sales of licensed products under the license agreements. In May 2021, the Company received written notice from Bristol-Myers Squibb of their termination of the license agreement related to FT-1011 for which the Company was eligible to receive an aggregate of $ 205.0 million in milestone payments . The Company accounts for the arrangement in accordance with Topic 606. The Company satisfied its performance obligations under the arrangement in December 2019 and there are no ongoing service obligations of the Company to Bristol-Myers Squibb. The remaining consideration related to the development, regulatory and commercial milestones is fully constrained as the achievement of such milestones is outside of the Company’s control and it is probable that a significant reversal of revenue could occur. As the milestones are achieved by Bristol-Myers Squibb, the related consideration will be unconstrained and recognized as revenue as a cumulative catch-up adjustment. Further, the Company accounts for the sales-based royalties consistent with the sales- and usage-based royalty guidance when (or as) such amounts are earned. During the years ended December 31, 2021 and 2020, no revenue was recognized under the arrangement as none of the milestones or royalties were achieved. Other Collaboration Agreements The Company has a license agreement with Boehringer Ingelheim (“BI”) for which it is eligible to receive certain development and commercialization milestone payments based on progress achieved by BI for certain research, clinical, regulatory and commercial milestones. In July 2021, the Company received written notice from BI of their termination of one of the licensed programs under the license agreement. With respect to the license agreement, all performance obligations related to the research services have been completed and all consideration related to the milestone payments are fully constrained. As the achievement of the milestones are outside of the Company’s control, it is not probable that a significant reversal of revenue would not occur. Therefore, as there are no ongoing service obligations and the milestones remain constrained, the Company will recognize revenue under the license agreement when a milestone is achieved by BI. During the years ended December 31, 2021 and 2020, no revenue was recognized under the arrangement as none of the milestones were achieved. In November 2010, the Company entered into an arrangement with a partner to deliver a compound library. Included in the arrangement were certain options to exclusive licenses for a defined number of library compounds. The Company determined the options represented material rights as they were exercisable for no additional consideration. The Company concluded the contract term was ten years at which point, the options expire. The Company completed the service obligations in January 2012 and, as of December 31, 2019, no options had been exercised. As of December 31, 2019, the Company had $ 1.2 million of deferred revenue related to the options. Pursuant to the Hit Discovery divestiture, the contract was assigned to and assumed by Valo Health and therefore the Company’s obligation relative to the options were released and assumed by Valo Health (see Note 17). Summary of Contract Assets and Liabilities The following table presents changes in the Company’s balances of contract liabilities (in thousands):
BEGINNING ADDITIONS DEDUCTIONS END OF
Year Ended December 31, 2020
Deferred revenue $ 1,239 $ — $ 1,239 $ —
Deferred revenue, noncurrent $ — $ — $ — $ —
For the years ended December 31, 2021 and 2020 , the Company recognized no revenue. The Company had no contract asset balances as of and for the years ended Decem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1</t>
        </is>
      </c>
    </row>
    <row r="3">
      <c r="A3" s="3" t="inlineStr">
        <is>
          <t>Compensation And Retirement Disclosure [Abstract]</t>
        </is>
      </c>
    </row>
    <row r="4">
      <c r="A4" s="4" t="inlineStr">
        <is>
          <t>401(k) Savings Plan</t>
        </is>
      </c>
      <c r="B4" s="4" t="inlineStr">
        <is>
          <t xml:space="preserve">Note 16—401(k) Savings Plan The Company maintains a defined contribution savings plan covering all eligible U.S. employees under Section 401(k) of the Internal Revenue Code. As of April 2012, by approval of the Company’s board of directors, the Company contributes to the plan in an amount equal to 100 % of employee contributions up to a maximum of 6 % of the employee’s base salary. The Company’s contributions to the plan for the years ending December 31, 2021 and 2020 were $ 1.4 million and $ 1.1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it Discovery Divestiture</t>
        </is>
      </c>
      <c r="B1" s="2" t="inlineStr">
        <is>
          <t>12 Months Ended</t>
        </is>
      </c>
    </row>
    <row r="2">
      <c r="B2" s="2" t="inlineStr">
        <is>
          <t>Dec. 31, 2021</t>
        </is>
      </c>
    </row>
    <row r="3">
      <c r="A3" s="3" t="inlineStr">
        <is>
          <t>Discontinued Operations And Disposal Groups [Abstract]</t>
        </is>
      </c>
    </row>
    <row r="4">
      <c r="A4" s="4" t="inlineStr">
        <is>
          <t>Hit Discovery Divestiture</t>
        </is>
      </c>
      <c r="B4" s="4" t="inlineStr">
        <is>
          <t>Note 17—Hit Discovery Divestiture On March 16, 2020, the Company and Valo Health, Inc. (“Valo Health”, previously disclosed as “Integral Health, Inc.” and “NewCo”) executed an Agreement to divest select hit discovery capabilities (“Hit Discovery”, previously disclosed as “Early Discovery”). Valo Health purchased certain assets, including specified intellectual property, contracts and equipment used to conduct early stage hit identification and hit to lead discovery activities related to the identification, screening, and validation of compounds in early stage drug discovery from the Company. Additionally, certain of the Company’s employees terminated their employment with the Company and became employees of Valo Health. In exchange, the Company was entitled to receive: $ 17.5 million in cash, of which $ 2.5 million was paid at closing, and $ 15.0 million was payable in installments through June 1, 2021 (the “Installment Receivable”); $ 0.5 million of reimbursements for expenses prepaid by the Company, the benefit of which was transferred to Valo Health; and equity consideration equal to $ 10.0 million of equity in Valo Health’s next financing round or, if Valo Health’s next equity financing did not occur prior to the one-year anniversary of the closing of the Agreement, a number of shares of preferred stock issued in Valo Health’s previous round of equity financing prior to this Agreement equal to $10.0 million divided by the price per share paid by investors in that previous equity financing (the “Equity Consideration”). Further, if Valo Health closed a financing that met certain minimum thresholds prior to June 1, 2021, Valo Health would pay the Company the balance of the unpaid Installment Receivable. The Company is also eligible to receive low single digit future royalties on the aggregate net sales of any products that bind to a target in certain identified target classes, on a product-by-product and country-by-country basis during the periods of time commencing at the time of the first commercial sale of such product in such country, until the later of (i) the expiration of certain related patents and (ii) ten years after such first commercial sale (“Contingent Royalty Income”). The Company concluded that substantially all of the fair value of the gross assets sold was not concentrated in a single identifiable asset or group of similar identifiable assets based on the value of the identifiable tangible and intangible assets sold and the employees transferred as part of the transaction. The Company concluded that the asset group transferred to Valo Health constituted a business as the Company transferred inputs and processes that are capable of producing outputs. Further, the Company concluded it no longer had a controlling interest in the divested business subsequent to the transaction. The Company recognized a gain representing the difference between the fair value of the consideration received and the carrying amount of the net assets sold. The Company concluded the Equity Consideration was not a derivative instrument pursuant to ASC 815, Derivatives and Hedging , (“ASC 815”) as it could not be net settled. The Company did not have a significant influence on the operating and financial policies of Valo Health. As a result, the Equity Consideration was accounted for under ASC 321, Equity Securities , (“ASC 321”). The Company recorded the equity instrument at fair value and applied the measurement alternative under ASC 321 such that the Company would not change the amount recorded for the equity instrument unless the Company identified observable price changes in orderly transactions for the identical or similar investment of the same issuer or the equity instrument was otherwise deemed to be impaired. The Company initially concluded the fair value of the Equity Consideration was $ 10.0 million based on the expected value of the equity to be received. The fair value of the Installment Receivable was initially calculated as the present value of the then future cash payments to be received from Valo Health using a discount rate of 19.0 % which factored in the risks associated with an early-stage development company. The Company used the effective interest rate to accrete the present value of the then future payments to the total amount of payments that were received from Valo Health. The fair value of the Contingent Royalty Income was determined to be de minimis given the remote likelihood the Company will receive any significant future payments. The fair value of the total consideration received, as of the transaction date, used in calculating the gain on Hit Discovery divestiture is summarized as follows (in thousands):
FAIR VALUE
Cash consideration:
Cash due at closing $ 2,961
Installment Receivable 12,593
Non-cash consideration:
Equity Consideration $ 10,000
Total fair value of consideration $ 25,554 The carrying value of the assets and liabilities included in the sale to Valo Health were as follows (in thousands):
CARRYING
Assets:
Prepaid expenses and other current assets $ 1,117
Property and equipment, net 2,398
Other assets 125
$ 3,640
Liabilities:
Accounts payable $ 159
Deferred revenue 1,239
$ 1,398
Net assets sold $ 2,242 The Company recognized a gain on Hit Discovery divestiture of $ 23.3 million which is presented as a separate component of other income on the Company’s consolidated statement of operations and comprehensive loss for the year ended December 31, 2020. Upon the execution of the Agreement, the Company accelerated the vesting of 23,317 stock options, 18,818 of which were held by employees who terminated employment with the Company as part of the transaction, in accordance with the respective award agreements. In addition, the Company modified 19,981 stock options to increase the exercise period from 90 days to one year from the date of termination for certain employees terminated in relation to the transaction. The incremental compensation expense associated with the modification was deemed immaterial. Separately, the Company recognized $ 0.5 million of research and development expense in the consolidated statement of operations and comprehensive loss for the year ended December 31, 2020 related to a cash bonus payable as a result of the transaction. During the fourth quarter of 2020, Valo Health closed on their next equity financing round. In connection with the closing, the Company received preferred shares in Valo Health in an amount equal to $ 10.0 million and the remaining balance of the Installment Receivable. Further, the Company fully accreted the Installment Receivable which resulted in $ 2.4 million of interest income recorded during the year ended December 31, 2020. The Company concluded the fair value of the equity interest received in Valo Health was equal to $ 10.0 million and is recorded in other assets on the Company’s consolidated balance sheets. No gain or loss was recorded by the Company in connection with the closing of Valo Health’s next equity financing round as the carrying value of the Equity Consideration immediately prior to the closing was equal to the fair value of the equity interest that was received in Valo Health as part of the equity financing. As the Company does not have a significant influence on the operating and financial policies of Valo Health, the Company accounted for the equity interest received in Valo Health by applying the measurement alternative under ASC 321. As of December 31, 2021 and 2020 , no impairments, nor any upward or downward adjustments have been recognized on the equity interest in Valo Health as a result of the application of the measurement alternative as there have been no observable price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Subsequent Events The Company has evaluated subsequent events through the date the consolidated financial statements were issued and determined that there are no material events that warrant disclosure or recognition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Liquidity</t>
        </is>
      </c>
      <c r="B4" s="4" t="inlineStr">
        <is>
          <t>Liquidity The Company is a clinical-stage biopharmaceutical company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As of December 31, 2021, the Company had $ 490.3 million of cash, cash equivalents and marketable securities. The Company has determined this will be sufficient to fund its operations for at least one year from the date these consolidated financial statements are issued. To date, the Company has primarily financed its operations through license and collaboration agreements, the sale of preferred shares and preferred stock to outside investors, and the completion of the IPO and follow-on public offering. The Company has experienced significant negative cash flows from operations during fiscal 2021 and 2020 . The Company does not expect to experience any significant positive cash flows from its existing license and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is>
      </c>
    </row>
    <row r="5">
      <c r="A5" s="4" t="inlineStr">
        <is>
          <t>Basis of Presentation and Consolidation</t>
        </is>
      </c>
      <c r="B5" s="4" t="inlineStr">
        <is>
          <t>Basis of Presentation and Consolidation The consolidated financial statements include the accounts of Forma Therapeutics Holdings, Inc. and its wholly-owned subsidiaries. All intercompany accounts and transactions have been eliminated in consolidation. The Company has prepared the accompanying consolidated financial statements in conformity with accounting principles generally accepted in the United States of America (“GAAP”) and pursuant to the rules and regulations of the Securities and Exchange Commission (“SEC”). Any reference in these notes to applicable guidance is meant to refer to the authoritative GAAP as found in the Accounting Standards Codification (“ASC”) and Accounting Standard Updates (“ASU”) of the Financial Accounting Standards Board (“FASB”). Effective January 1, 2021, the Company adopted the provisions of ASU No. 2016-02, Leases (Topic 842) (“ASU 2016-02” or “Topic 842”) as discussed in Recently Adopted Accounting Pronouncements below. Results for the year ended December 31, 2021, and the related disclosures, reflect the application of this ASU.</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Significant estimates and assumptions reflected in these consolidated financial statements include, but are not limited to, equity-based compensation, research and development expenses and related accruals, leases, and income taxes. Estimates are periodically reviewed in light of changes in circumstances, facts and experience. Actual results could differ from the Company’s estimates.</t>
        </is>
      </c>
    </row>
    <row r="7">
      <c r="A7" s="4" t="inlineStr">
        <is>
          <t>Segment Information</t>
        </is>
      </c>
      <c r="B7"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t>
        </is>
      </c>
    </row>
    <row r="8">
      <c r="A8" s="4" t="inlineStr">
        <is>
          <t>Cash, Cash Equivalents and Restricted Cash</t>
        </is>
      </c>
      <c r="B8" s="4" t="inlineStr">
        <is>
          <t xml:space="preserve">Cash, Cash Equivalents and Restricted Cash The Company considers all short-term, highly liquid investments with original maturities of 90 days or less at acquisition date to be cash equivalents. The carrying amounts of the Company’s cash equivalents approximate their fair value due to their short-term nature. Amounts in restricted cash consist of letters of credit to secure the Company’s facilities. Restricted cash is included in other assets on the consolidated balance sheets. The following table reconciles cash, cash equivalents and restricted cash per the consolidated balance sheets to the consolidated statements of cash flows (in thousands):
DECEMBER 31,
2021 2020
Cash and cash equivalents $ 77,421 $ 282,689
Restricted cash 2,117 2,470
Total cash, cash equivalents and restricted cash as shown in $ 79,538 $ 285,159 </t>
        </is>
      </c>
    </row>
    <row r="9">
      <c r="A9" s="4" t="inlineStr">
        <is>
          <t>Marketable Securities</t>
        </is>
      </c>
      <c r="B9" s="4" t="inlineStr">
        <is>
          <t>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solidated statements of operations and comprehensive loss.</t>
        </is>
      </c>
    </row>
    <row r="10">
      <c r="A10" s="4" t="inlineStr">
        <is>
          <t>Concentration of Credit Risk</t>
        </is>
      </c>
      <c r="B10" s="4" t="inlineStr">
        <is>
          <t xml:space="preserve">Concentration of Credit Risk Financial instruments which potentially expose the Company to concentrations of credit risk include cash, cash equivalents, restricted cash and marketable securities. The Company maintains its cash, cash equivalents, restricted cash and marketable securities with accredited financial institutions and, consequently, the Company does not believe it is subject to unusual credit risk beyond the normal credit risk associated with commercial banking relationships. Concentration of credit risk with respect to receivables is limited to certain customers to which the Company makes substantial sales. Customers are granted credit on an unsecured basis. To mitigate risk, the Company routinely assesses the financial strength of its customers which are primarily large pharmaceutical companies. The Company’s policy is to maintain allowances for estimated losses associated with the inability of its customers to make required payments. The Company provides an allowance for doubtful accounts based on known accounts receivable balances that are determined to be uncollectible, historical experience and other currently available evidence. The Company’s senior management reviews accounts receivable balances on a periodic basis to determine if any receivables may be potentially uncollectable. An amount is written off against the allowance after all attempts have failed to collect the receivable. Based on management’s review, no allowances for doubtful accounts were recorded as of and for the years ended December 31, 2021 and 2020. The Company had no accounts receivable balances as of and for the years ended December 31, 2021 and 2020 . </t>
        </is>
      </c>
    </row>
    <row r="11">
      <c r="A11" s="4" t="inlineStr">
        <is>
          <t>Property and Equipment</t>
        </is>
      </c>
      <c r="B11" s="4" t="inlineStr">
        <is>
          <t>Property and Equipment Property and equipment are recorded at cost less accumulated depreciation and amortization. Repairs and maintenance costs are expensed as incurred. Upon retirement or sale, the cost of assets disposed of and the related accumulated depreciation are eliminated from the consolidated balance sheets and any related gain or loss is reflected in the consolidated statements of operations and comprehensive loss. Depreciation is computed using the straight-line method over the following useful lives:
ESTIMATED USEFUL LIFE
Computer and office equipment 3 years
Software 3 - 5 years
Lab equipment 3 - 5 years
Furniture and fixtures 3 years
Leasehold improvements Shorter of estimated useful life or lease term</t>
        </is>
      </c>
    </row>
    <row r="12">
      <c r="A12" s="4" t="inlineStr">
        <is>
          <t>Impairment of Long-Lived Assets</t>
        </is>
      </c>
      <c r="B12"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is>
      </c>
    </row>
    <row r="13">
      <c r="A13" s="4" t="inlineStr">
        <is>
          <t>Fair Value Measurements</t>
        </is>
      </c>
      <c r="B13" s="4" t="inlineStr">
        <is>
          <t>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Company’s warrants to purchase common stock, money market funds, commercial paper and repurchase agreements are carried at fair value, determined according to the fair value hierarchy described above. The Company has no other financial assets or liabilities that are measured at fair value on a recurring basis.</t>
        </is>
      </c>
    </row>
    <row r="14">
      <c r="A14" s="4" t="inlineStr">
        <is>
          <t>Research and Development</t>
        </is>
      </c>
      <c r="B14" s="4" t="inlineStr">
        <is>
          <t>Research and Development Research and development costs are charged to operations in the period incurred and include: ∎ compensation, benefits, including equity-based compensation, and other employee related expenses; ∎ research and development related facility and depreciation costs; ∎ supplies to support the Company’s internal research and development efforts; and ∎ third-party contract costs relating to research, process and formulation development, preclinical and clinical studies, and regulatory operation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corded as prepaid or accrued research and development expenses</t>
        </is>
      </c>
    </row>
    <row r="15">
      <c r="A15" s="4" t="inlineStr">
        <is>
          <t>Patents Costs</t>
        </is>
      </c>
      <c r="B15" s="4" t="inlineStr">
        <is>
          <t>Patent Costs Costs to secure, defend and maintain patents are expensed as incurred, and are classified as general and administrative expenses due to the uncertainty of future benefits.</t>
        </is>
      </c>
    </row>
    <row r="16">
      <c r="A16" s="4" t="inlineStr">
        <is>
          <t>Comprehensive Income (Loss)</t>
        </is>
      </c>
      <c r="B16" s="4" t="inlineStr">
        <is>
          <t>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solidated financial statements for the years ended December 31, 2021 and 2020 .</t>
        </is>
      </c>
    </row>
    <row r="17">
      <c r="A17" s="4" t="inlineStr">
        <is>
          <t>Income Taxes</t>
        </is>
      </c>
      <c r="B17" s="4" t="inlineStr">
        <is>
          <t>Income Taxes Forma Therapeutics Holdings, Inc. and the Company’s subsidiaries are corporations for income tax purposes and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Accounting guidance requires the Company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guidance on accounting for and disclosure of uncertainty in tax positions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the ultimate settlement with the relevant taxing authority. The Company has elected to include interest on income tax deficiencies and tax penalties in the income tax provision.</t>
        </is>
      </c>
    </row>
    <row r="18">
      <c r="A18" s="4" t="inlineStr">
        <is>
          <t>Warrant Liability</t>
        </is>
      </c>
      <c r="B18" s="4" t="inlineStr">
        <is>
          <t>Warrant Liability The Company accounts for its warrants as either equity or liabilities based on the characteristics and provisions of each instrument. When the warrant agreement includes terms and provisions in which an event could occur that requires the Company to transfer cash or other assets to the warrant holder in exchange for either (i) the outstanding warrant or (ii) the underlying share issuable upon exercise of the warrant and that event is outside of the Company’s control, the warrant is accounted for as a liability. Warrants classified as liabilities are recorded at fair value on the date of grant and are subsequently remeasured to fair value at each balance sheet date. Changes in the fair value of the warrant are recognized as a component of other income in the consolidated statements of operations and comprehensive loss. The Company estimates the fair value of these liabilities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During the year ended December 31, 2020, the liability-classified warrants were exercised under cashless (net) exercise provisions resulting in the issuance of 62,193 shares of common stock. No warrants were outstanding as of December 31, 2021 and 2020 .</t>
        </is>
      </c>
    </row>
    <row r="19">
      <c r="A19" s="4" t="inlineStr">
        <is>
          <t>Revenue Recognition</t>
        </is>
      </c>
      <c r="B19" s="4" t="inlineStr">
        <is>
          <t>Revenue Recognition The Company enters into collaboration agreements within the scope of ASC 606, Revenue from Contracts with Customers (“Topic 606”). Under these collaboration agreements, the Company provides research and development services, license rights and options for additional goods and services to customers. The agreements typically include a combination of upfront, non-refundable fees, reimbursement of research and development costs, milestone payments based on specified clinical, regulatory and commercial milestones, and royalties on net sales of licensed products. Topic 606 requires entities to recognize revenue when (or as) control of the promised goods or services transfer to the customer in an amount that reflects the consideration to which the entity expects to be entitled in exchange for those promised goods or services. In order to meet this objective, the Company applies the five-step model prescribed by Topic 606 as follows: (i) identify the contract with the customer; (ii) identify the performance obligation(s); (iii) determine the transaction price; (iv) allocate the transaction price to the performance obligation(s); and (v) recognize revenue when (or as) the performance obligation(s) is satisfied. The Company applies the five-step model to contracts with customers when it is deemed probable that the consideration to which it will be entitled in exchange for the goods or services transferred will be collected. When optional goods or services are offered, the Company assesses the options to determine whether the options grant the customer a material right. This determination includes whether the option is priced at an amount that the customer would not have received without entering into the contract with the Company. If the Company concludes the option conveys a material right, it is accounted for as a separate performance obligation. In identifying performance obligations in a contract, the Company identifies those promises that are distinct. Promised goods or services are considered distinct when the customer can benefit from the goods or services on their own, or together with readily available resources, and the goods or services are separately identifiable from other promises in the contract. If a promise is not distinct, it is combined with other promises in the contract until the combined group of promises is capable of being distinct. At contract inception, the Company determines transaction price based on the amount of consideration the Company expects to receive in exchange for the promised goods and services transferred. Consideration may be fixed or variable, or both. When a contract includes variable consideration, the Company applies either the expected amount method or the most likely amount method to estimate the consideration to be received. The Company then assesses whether it is probable that a significant reversal of revenue will not occur if the variable consideration is included in the measure of transaction price. If the probability threshold is not met, the Company constrains the variable consideration to the extent it is not probable that a significant reversal of revenue will not occur. For contracts that include sales-based royalties for licensed compounds, the Company recognizes revenue at the date when the related sales occur. Finally, the Company determines whether the contract contains a significant financing component by analyzing the promised consideration relative to the standalone selling price of the promised goods and services and the timing of payment relative to the transfer of the promised goods and services. At each reporting date, the Company reassesses the transaction price and probability of achievement of the performance obligations and the associated constraints on transaction price. If necessary, the Company adjusts its transaction price, recording a cumulative catch-up adjustment based on progress for the amount that was previously constrained. Transaction price is allocated based on relative standalone selling price of the performance obligations in the contract. When variable consideration relates to one or more, but not all, performance obligations in the contract, and allocating the variable consideration to the related performance obligations results in an amount the Company would expect to receive for those performance obligations, the variable consideration is allocated to those performance obligations to which it relates. Determining the standalone selling price of the performance obligations requires management judgment as the performance obligations may not be sold on a standalone basis. To estimate standalone selling price, the Company considers comparable transactions, both internal and in the marketplace, elements of the negotiations of the contract, estimated costs to complete the respective performance obligations and reasonable profit margins the Company and others in the marketplace would expect to receive for the various elements of the contract. Revenue is recognized when (or as) control of a performance obligation is transferred to the customer. When combined performance obligations contain a promised license and related services or other promises, management judgment is required to determine the appropriate timing of revenue recognition. In doing so, the Company must identify the predominant promise or promises in the contract to determine whether revenue is recognized at a point in time or over time. If over time, the Company must determine the appropriate measure of progress. If a license is deemed to be the predominant promise in a performance obligation, the Company must determine the nature of the license, whether functional or symbolic intellectual property, to conclude whether point-in-time or over-time revenue recognition is most appropriate. The determination of functional or symbolic intellectual property requires an assessment of whether the customer is able to exploit and benefit from the license in its current condition or if the utility of the license is dependent on or influenced by the ongoing activities of or being associated with the Company. At each reporting date, the Company calculates the measure of progress for the performance obligations transferred over time. The calculation generally uses an input measure based on costs incurred to-date relative to estimated total costs to complete the transfer of the performance obligation. The measurement of progress is then used to calculate the total revenue earned, including any cumulative catch-up adjustment. Payments in the Company’s contracts are generally based on stated billing intervals in the contracts. Payments are generally due within 30 days of invoicing, with stated interest rates on overdue balances. Amounts are recorded in accounts receivable when the right to consideration is unconditional. Payments received in advance of transfer of the associated performance obligations are reflected in deferred revenue until the Company transfers control of the performance obligations to the customer.</t>
        </is>
      </c>
    </row>
    <row r="20">
      <c r="A20" s="4" t="inlineStr">
        <is>
          <t>Net Loss per Share</t>
        </is>
      </c>
      <c r="B20" s="4" t="inlineStr">
        <is>
          <t>Net Loss per Share The Company applies the two-class method to compute basic and diluted net loss allocable to common stock per share when it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earnings for the period to be allocated between common and participating securities based upon their respective rights to share in the earnings as if all earnings for the period had been distributed. During periods of loss, there is no allocation required under the two-class method since the participating securities do not have a contractual obligation to fund the losses of the Company. Net loss allocable to common stock is equal to net loss, less accretion on preferred securities to their redemption value to the extent such securities are outstanding. Basic net loss per share is calculated by dividing net loss allocable to common stock by the weighted-average number of shares of common stock outstanding for the period, which includes the warrants to purchase common stock at $ 0.04 per share to the extent they are outstanding. Diluted net loss per share is calculated by dividing the diluted net loss allocable to common stock by the weighted-average number of common stock outstanding used to calculate basic net loss per share, plus the effect of potential common stock to the extent they are dilutive.</t>
        </is>
      </c>
    </row>
    <row r="21">
      <c r="A21" s="4" t="inlineStr">
        <is>
          <t>Equity-Based Compensation</t>
        </is>
      </c>
      <c r="B21" s="4" t="inlineStr">
        <is>
          <t>Equity-Based Compensation The Company accounts for equity awards, including grants of enterprise junior stock, stock options, restricted stock units and restricted common stock, in accordance with ASC 718, Compensation – Stock Compensation (“Topic 718”). Topic 718 requires all equity-based payments to employees, which includes grants of employee equity awards, to be recognized in the consolidated statements of operations and comprehensive loss based on their grant date fair values. The Company estimates the grant date fair value of stock options using the Black-Scholes option pricing model. The fair value of restricted stock units is based on the fair value of the Company’s common stock on the grant date. The Company recognizes equity-based compensation expense for any non-employee awards consistent with equity awards issued to employees. As it relates to both employee and non-employee equity awards, the Company has elected to account for forfeitures as they occur. Subsequent to the IPO, the fair value of the Company’s common stock underlying its equity awards is based on the quoted market price of the Company’s common stock on the grant date. The Company estimates the fair value of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granted prior to the Company’s IPO, the estimated fair value of the Company’s common securities underlying its equity awards had been determined by the board of directors as of the date of each award grant, with input from management, considering the Company’s most recently available third-party valuations of common securities. Such valuations included a number of judgements and assumptions which significantly affected the outcome of the estimated fair value of the common securities, including a discount for lack of an active public market, results of operations, financial position and status of the Company’s research and development efforts, material business risks and strategies, likelihood of a liquidity event such as an IPO or sale of the company, and current conditions in the public markets, among others. The Company utilized various valuation methodologies in accordance with the framework of the American Institute of Certified Public Accountants Practice Aid, Valuation of Privately-Held Company Equity Securities Issued as Compensation, to estimate the fair value of its common securities prior to the IPO. The methodologies that were used included the probability-weighted expected return method (“PWERM”) and a hybrid of the option pricing method (“OPM”) and PWERM assuming various scenarios such as an IPO, a delayed IPO, a sale of the Company and a remain private scenario. The valuation methodologies that were used included estimates and assumptions that required the Company’s judgment. Significant changes to the key assumptions used in the valuations could have resulted in different fair values of the Company’s common securities at each valuation date.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solidated statements of operations and comprehensive loss consistent with the classification of the award recipient’s compensation expense.</t>
        </is>
      </c>
    </row>
    <row r="22">
      <c r="A22" s="4" t="inlineStr">
        <is>
          <t>Leases</t>
        </is>
      </c>
      <c r="B22" s="4" t="inlineStr">
        <is>
          <t>Leases Effective January 1, 2021, the Company adopted Topic 842 using the required modified retrospective approach and utilizing the effective date as its date of initial application. As a result, prior periods are presented in accordance with the previous guidance in ASC 840, Leases (“ASC 840”).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real estate leases.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adjusted for prepaid rent payments and tenant incentives.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The Company determines an appropriate incremental borrowing rate by using a synthetic credit rating based on the interest coverage ratio, factoring in certain adjustments including adjustments for additional risks based on an analysis of comparable companies with similar credit and financial profiles</t>
        </is>
      </c>
    </row>
    <row r="23">
      <c r="A23" s="4" t="inlineStr">
        <is>
          <t>Emerging Growth Company Status</t>
        </is>
      </c>
      <c r="B23" s="4" t="inlineStr">
        <is>
          <t>Emerging Growth Company Status Prior to December 31, 2021, we were an “emerging growth company” ("EGC") as defined in the Jumpstart Our Business Startups Act ("JOBS Act") and elected to take advantage of certain exemptions from various reporting requirements that are applicable to other public companies until we are no longer an EGC, including using the extended transition period for complying with new or revised accounting standards. As of December 31, 2021, we have become a large accelerated filer under the rules of the SEC and are no longer classified as an EGC.</t>
        </is>
      </c>
    </row>
    <row r="24">
      <c r="A24" s="4" t="inlineStr">
        <is>
          <t>Recently Issued Accounting Pronouncements</t>
        </is>
      </c>
      <c r="B24" s="4" t="inlineStr">
        <is>
          <t xml:space="preserve">Recent Accounting Pronouncements Recently Adopted Accounting Pronouncements In February 2016, the FASB Topic 842 was issued, which supersedes the existing guidance for lease accounting. The FASB has issued several updates to the standard which: (i) clarify how to apply certain aspects of the new standard; (ii) provide an additional transition method for adoption of the new standard; (iii) provide a practical expedient for certain lessor accounting; and (iv) amend certain narrow aspects of the guidance. Topic 842 requires the identification and classification of arrangements that are or contain a lease. In general, for lease arrangements exceeding a twelve-month term, these arrangements must be recognized as assets and liabilities on the balance sheet of the lessee. Under Topic 84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Topic 842 is calculated using the applicable incremental borrowing rate at the date of adoption. The Company adopted the new standard using the modified retrospective approach effective January 1, 2021 as the initial date of application. The Company elected the available package of practical expedients which allowed the Company to not reassess previous accounting conclusions around whether arrangements are or contain leases, the classification of leases, and the treatment of initial direct costs. As a result of the adoption of Topic 842, the Company recorded (i) an operating lease liability of $ 8.9 million and (ii) an operating lease right-of-use asset of $ 7.5 million, net of the unamortized balance of deferred rent liability and tenant improvement allowances as of the transition date. There was no impact to the Company’s results of operations and cash flows from operations. A summary of the impact of the adoption is as follows (in thousands):
DECEMBER 31, 2020 IMPACT OF ADOPTION JANUARY 1, 2021
Operating lease right-of-use asset $ — $ 7,478 $ 7,478
Accrued expenses and other current liabilities 27,104 ( 399 ) 26,705
Operating lease liability, current — 3,025 3,025
Deferred rent, noncurrent 1,027 ( 1,027 ) —
Operating lease liability, noncurrent — 5,879 5,879 In December 2019, the FASB issued ASU No. 2019-12, Income Taxes (Topic 740)—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 of December 31, 2021, the Company no longer qualified as an EGC for filing purposes, and therefore adopted ASU 2019-12 effective January 1, 2021. The implementation of this standard did not have a material impact on the Company’s consolidated financial statements and related disclosures.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lthough earlier adoption is permitted, the Company plans to adopt ASU 2016-13 on January 1, 2023.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es Cash, Cash equivalents and Restricted Cash</t>
        </is>
      </c>
      <c r="B4" s="4" t="inlineStr">
        <is>
          <t xml:space="preserve">The following table reconciles cash, cash equivalents and restricted cash per the consolidated balance sheets to the consolidated statements of cash flows (in thousands):
DECEMBER 31,
2021 2020
Cash and cash equivalents $ 77,421 $ 282,689
Restricted cash 2,117 2,470
Total cash, cash equivalents and restricted cash as shown in $ 79,538 $ 285,159 </t>
        </is>
      </c>
    </row>
    <row r="5">
      <c r="A5" s="4" t="inlineStr">
        <is>
          <t>Schedule of Estimated Useful Lives of Property Plant and Equipment</t>
        </is>
      </c>
      <c r="B5" s="4" t="inlineStr">
        <is>
          <t>Depreciation is computed using the straight-line method over the following useful lives:
ESTIMATED USEFUL LIFE
Computer and office equipment 3 years
Software 3 - 5 years
Lab equipment 3 - 5 years
Furniture and fixtures 3 years
Leasehold improvements Shorter of estimated useful life or lease term</t>
        </is>
      </c>
    </row>
    <row r="6">
      <c r="A6" s="4" t="inlineStr">
        <is>
          <t>Summary of the Impact of The Adoption</t>
        </is>
      </c>
      <c r="B6" s="4" t="inlineStr">
        <is>
          <t xml:space="preserve">A summary of the impact of the adoption is as follows (in thousands):
DECEMBER 31, 2020 IMPACT OF ADOPTION JANUARY 1, 2021
Operating lease right-of-use asset $ — $ 7,478 $ 7,478
Accrued expenses and other current liabilities 27,104 ( 399 ) 26,705
Operating lease liability, current — 3,025 3,025
Deferred rent, noncurrent 1,027 ( 1,027 ) —
Operating lease liability, noncurrent — 5,879 5,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Assets And Liabilities Measured On Recurring And Nonrecurring Basis Valuation Techniques [Line Items]</t>
        </is>
      </c>
    </row>
    <row r="4">
      <c r="A4" s="4" t="inlineStr">
        <is>
          <t>Schedule of Assets and Liabilities Measured at Fair Value on a Recurring Basis</t>
        </is>
      </c>
      <c r="B4" s="4" t="inlineStr">
        <is>
          <t xml:space="preserve">The following tables present information about the Company’s assets that are measured or disclosed at fair value on a recurring basis and indicate the level of the fair value hierarchy utilized to determine such fair values (in thousands):
FAIR VALUE MEASUREMENTS AT THE REPORTING DATE USING
DECEMBER 31, QUOTED SIGNIFICANT SIGNIFICANT
Assets—Cash equivalents
Repurchase agreement $ 25,000 $ — $ 25,000 $ —
Money market funds 49,957 49,957 — —
Assets—Short-term marketable securities
U.S. Government agency securities 40,022 — 40,022 —
U.S. Treasury securities 27,972 27,972 — —
Commercial paper 268,472 — 268,472 —
Corporate debt securities 50,271 — 50,271 —
Assets—Long-term marketable securities
U.S. Government agency securities 1,991 — 1,991 —
U.S. Treasury securities 23,958 23,958 — —
Total $ 487,643 $ 101,887 $ 385,756 $ —
FAIR VALUE MEASUREMENTS AT THE REPORTING DATE USING
DECEMBER 31, QUOTED SIGNIFICANT SIGNIFICANT
Assets—Cash equivalents
Repurchase agreement $ 12,000 $ — $ 12,000 $ —
Commercial paper 22,493 — 22,493 —
Money market funds 227,987 227,987 — —
Assets—Short-term marketable securities
U.S. Government agency securities 55,469 — 55,469 —
U.S. Treasury securities 38,294 38,294 — —
Commercial paper 237,735 — 237,735 —
Corporate debt securities 18,873 — 18,873 —
Assets—Long-term marketable securities
U.S. Government agency securities 7,049 — 7,049 —
Corporate debt securities 5,492 — 5,492 —
Total $ 625,392 $ 266,281 $ 359,111 $ — </t>
        </is>
      </c>
    </row>
    <row r="5">
      <c r="A5" s="4" t="inlineStr">
        <is>
          <t>Schedule of Assumptions Used to Determine the Fair Value of Warrants to Purchase Common Stock</t>
        </is>
      </c>
      <c r="B5" s="4" t="inlineStr">
        <is>
          <t xml:space="preserve">The following assumptions were used to determine the fair value of the warrants to purchase common stock as of the exercise date:
JULY 1, 2020
Risk-free interest rate 0.31 %
Expected term (in years) 5.0
Expected volatility 75.8 %
Expected dividend yield 0.0 %
Fair value per share of underlying common stock $ 46.37 </t>
        </is>
      </c>
    </row>
    <row r="6">
      <c r="A6" s="4" t="inlineStr">
        <is>
          <t>Summary of Changes in Fair Value of the Level 3 Warrant Liability</t>
        </is>
      </c>
      <c r="B6" s="4" t="inlineStr">
        <is>
          <t xml:space="preserve">The following table provides a summary of changes in fair value of the Level 3 warrant liability (in thousands):
WARRANT
Balance at December 31, 2019 $ 364
Change in fair value 2,597
Net exercise of warrants to purchase common stock ( 2,961 )
Balance at December 31, 20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Held-to-maturity Securities</t>
        </is>
      </c>
      <c r="B4" s="4" t="inlineStr">
        <is>
          <t xml:space="preserve">The Company’s investments by type consisted of the following (in thousands):
DECEMBER 31, 2021
AMORTIZED GROSS GROSS ESTIMATED
Assets
U.S. Government agency securities $ 42,032 $ — $ ( 19 ) $ 42,013
U.S. Treasury securities 52,048 — ( 118 ) 51,930
Commercial paper 268,471 38 ( 37 ) 268,472
Corporate debt securities 50,301 — ( 30 ) 50,271
Total $ 412,852 $ 38 $ ( 204 ) $ 412,686
DECEMBER 31, 2020
AMORTIZED GROSS GROSS ESTIMATED
Assets
U.S. Government agency securities $ 62,508 $ 10 $ — $ 62,518
U.S. Treasury securities 38,287 7 — 38,294
Commercial paper 237,733 18 ( 16 ) 237,735
Corporate debt securities 24,371 3 ( 9 ) 24,365
Total $ 362,899 $ 38 $ ( 25 ) $ 362,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1</t>
        </is>
      </c>
      <c r="C1" s="2" t="inlineStr">
        <is>
          <t>Dec. 31, 2020</t>
        </is>
      </c>
      <c r="D1" s="2" t="inlineStr">
        <is>
          <t>Jun. 23, 2020</t>
        </is>
      </c>
    </row>
    <row r="2">
      <c r="A2" s="4" t="inlineStr">
        <is>
          <t>Preferred stock par value</t>
        </is>
      </c>
      <c r="B2" s="7" t="n">
        <v>0.001</v>
      </c>
      <c r="C2" s="7" t="n">
        <v>0.001</v>
      </c>
      <c r="D2" s="7" t="n">
        <v>0.001</v>
      </c>
    </row>
    <row r="3">
      <c r="A3" s="4" t="inlineStr">
        <is>
          <t>Preferred stock shares authorized</t>
        </is>
      </c>
      <c r="B3" s="5" t="n">
        <v>10000000</v>
      </c>
      <c r="C3" s="5" t="n">
        <v>10000000</v>
      </c>
      <c r="D3" s="5" t="n">
        <v>10000000</v>
      </c>
    </row>
    <row r="4">
      <c r="A4" s="4" t="inlineStr">
        <is>
          <t>Preferred stock shares issued</t>
        </is>
      </c>
      <c r="B4" s="5" t="n">
        <v>0</v>
      </c>
      <c r="C4" s="5" t="n">
        <v>0</v>
      </c>
    </row>
    <row r="5">
      <c r="A5" s="4" t="inlineStr">
        <is>
          <t>Preferred stock shares outstanding</t>
        </is>
      </c>
      <c r="B5" s="5" t="n">
        <v>0</v>
      </c>
      <c r="C5" s="5" t="n">
        <v>0</v>
      </c>
      <c r="D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47411356</v>
      </c>
      <c r="C8" s="5" t="n">
        <v>47300231</v>
      </c>
    </row>
    <row r="9">
      <c r="A9" s="4" t="inlineStr">
        <is>
          <t>Common stock shares outstanding</t>
        </is>
      </c>
      <c r="B9" s="5" t="n">
        <v>47398238</v>
      </c>
      <c r="C9" s="5" t="n">
        <v>47248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DECEMBER 31,
2021 2020
Manufacturing and clinical prepaid expenses $ 5,559 $ 3,068
Other prepaid expenses 3,549 1,725
Other non-trade receivables 1,079 1,327
$ 10,187 $ 6,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Computer and office equipment $ 1,593 $ 2,253
Software 388 2,473
Lab equipment 1,906 4,560
Furniture and fixtures 1,248 377
Leasehold improvements 13,386 3,402
Construction-in-progress 175 —
18,696 13,065
Less: Accumulated depreciation ( 4,769 ) ( 11,545 )
$ 13,927 $ 1,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 of Operating Lease Expenses</t>
        </is>
      </c>
      <c r="B4" s="4" t="inlineStr">
        <is>
          <t xml:space="preserve">The components of operating lease expense for the year ended December 31, 2021 were as follows (in thousands):
YEAR ENDED DECEMBER 31, 2021
Operating lease cost $ 1,983
Variable lease cost 752
$ 2,735 </t>
        </is>
      </c>
    </row>
    <row r="5">
      <c r="A5" s="4" t="inlineStr">
        <is>
          <t>Summary of Supplemental Cash Flow Information Related to Operating Lease</t>
        </is>
      </c>
      <c r="B5" s="4" t="inlineStr">
        <is>
          <t xml:space="preserve">Supplemental cash flow information related to operating leases for the year ended December 31, 2021 was as follows (in thousands):
YEAR ENDED DECEMBER 31, 2021
Cash paid for amounts included in the measurement of lease liabilities:
Operating cash flows related to operating leases $ 2,193 </t>
        </is>
      </c>
    </row>
    <row r="6">
      <c r="A6" s="4" t="inlineStr">
        <is>
          <t>Schedule of Future Minimum Payments Under Non-cancelable Operating Leases</t>
        </is>
      </c>
      <c r="B6" s="4" t="inlineStr">
        <is>
          <t>Future minimum lease payments under noncancelable leases as of December 31, 2021 were as follows (in thousands):
OPERATING LEASES
2022 $ 5,321
2023 5,427
2024 4,676
2025 4,816
2026 4,920
Thereafter 23,166
Total lease payments 48,326
Present value adjustment ( 15,584 )
Present value of operating lease liabilities $ 32,7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DECEMBER 31,
2021 2020
Manufacturing and clinical accruals $ 11,001 $ 16,847
Employee compensation 8,508 6,834
Professional and consulting services 971 1,008
Other research and development related accruals 3,804 1,443
Other current liabilities 1,464 972
$ 25,748 $ 27,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Operating Leases</t>
        </is>
      </c>
      <c r="B4" s="4" t="inlineStr">
        <is>
          <t>Future minimum lease payments under noncancelable leases as of December 31, 2021 were as follows (in thousands):
OPERATING LEASES
2022 $ 5,321
2023 5,427
2024 4,676
2025 4,816
2026 4,920
Thereafter 23,166
Total lease payments 48,326
Present value adjustment ( 15,584 )
Present value of operating lease liabilities $ 32,7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summarizes the restructuring activity during the year ended December 31, 2020 (in thousands):
ACCRUED
Balance at December 31, 2019 $ 325
Restructuring costs incurred 63
Termination benefits paid ( 388 )
Balance at December 31, 20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and Convertible Preferred Stock and Stockholders' Equity after Reorganization (Tables)</t>
        </is>
      </c>
      <c r="B1" s="2" t="inlineStr">
        <is>
          <t>12 Months Ended</t>
        </is>
      </c>
    </row>
    <row r="2">
      <c r="B2" s="2" t="inlineStr">
        <is>
          <t>Dec. 31, 2021</t>
        </is>
      </c>
    </row>
    <row r="3">
      <c r="A3" s="3" t="inlineStr">
        <is>
          <t>Temporary Equity [Abstract]</t>
        </is>
      </c>
    </row>
    <row r="4">
      <c r="A4" s="4" t="inlineStr">
        <is>
          <t>Schedule of Reserved Common Stock for Warrants to Purchase Common Stock and Future Issuance</t>
        </is>
      </c>
      <c r="B4" s="4" t="inlineStr">
        <is>
          <t xml:space="preserve">The Company has reserved for future issuance the following number of shares of common stock:
DECEMBER 31,
2021 2020
For exercise of stock options under the 2019 Stock Incentive Plan 3,785,951 4,035,285
For exercise of stock options under the 2020 Stock Option and Incentive Plan 2,156,618 906,252
For restricted stock units granted under the 2020 Stock Option and Incentive Plan 817,704 42,100
For future issuance under the 2020 Stock Option and Incentive Plan 2,568,349 2,569,317
For future issuance under the 2020 Employee Stock Purchase Plan 840,032 367,545
10,168,654 7,920,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Stock Option Activity</t>
        </is>
      </c>
      <c r="B4" s="4" t="inlineStr">
        <is>
          <t xml:space="preserve">The following table summarizes the Company’s stock option activity under the 2019 and 2020 Plans:
NUMBER OF WEIGHTED WEIGHTED AGGREGATE
(in years) (in thousands)
Outstanding as of December 31, 2020 4,941,537 $ 8.62 9.1 $ 130,802
Granted 1,410,920 $ 34.30
Exercised ( 102,818 ) $ 5.15
Forfeited ( 307,070 ) $ 21.29
Outstanding as of December 31, 2021 5,942,569 $ 14.12 8.1 $ 33,891
Exercisable as of December 31, 2021 2,457,025 $ 8.22 7.6 $ 18,426
Vested and expected to vest as of December 31, 2021 5,942,569 $ 14.12 8.1 $ 33,891 </t>
        </is>
      </c>
    </row>
    <row r="5">
      <c r="A5" s="4" t="inlineStr">
        <is>
          <t>Schedule of Assumptions to Estimate Fair Value of Stock Options, Presented on a Weighted Average Basis</t>
        </is>
      </c>
      <c r="B5" s="4" t="inlineStr">
        <is>
          <t xml:space="preserve">Stock Options Valuation The following assumptions were used in determining the fair value of stock options granted, presented on a weighted average basis:
YEAR ENDED DECEMBER 31,
2021 2020
Risk-free interest rate 0.97 % 1.09 %
Expected term (in years) 6.0 6.0
Expected volatility 77.9 % 74.8 %
Expected dividend yield 0.0 % 0.0 %
Fair value per share of common stock $ 34.30 $ 10.60 </t>
        </is>
      </c>
    </row>
    <row r="6">
      <c r="A6" s="4" t="inlineStr">
        <is>
          <t>Summary of Stock-Based Compensation Expense</t>
        </is>
      </c>
      <c r="B6" s="4" t="inlineStr">
        <is>
          <t xml:space="preserve">Equity-based compensation expense was as follows (in thousands):
YEAR ENDED DECEMBER 31,
2021 2020
Research and development $ 9,096 $ 2,247
General and administrative 13,467 4,712
$ 22,563 $ 6,959
Enterprise junior stock $ — $ 365
Restricted stock units 8,843 147
Restricted common stock 262 373
Stock options 13,458 6,074
$ 22,563 $ 6,959 </t>
        </is>
      </c>
    </row>
    <row r="7">
      <c r="A7" s="4" t="inlineStr">
        <is>
          <t>Restricted Stock Units [Member]</t>
        </is>
      </c>
    </row>
    <row r="8">
      <c r="A8" s="3" t="inlineStr">
        <is>
          <t>Share Based Compensation Arrangement By Share Based Payment Award [Line Items]</t>
        </is>
      </c>
    </row>
    <row r="9">
      <c r="A9" s="4" t="inlineStr">
        <is>
          <t>Summary of Stock Option Activity</t>
        </is>
      </c>
      <c r="B9" s="4" t="inlineStr">
        <is>
          <t xml:space="preserve">The following table summarizes the Company’s restricted stock unit activity under the 2020 Plan:
NUMBER OF WEIGHTED
Unvested as of December 31, 2020 42,100 $ 42.26
Granted 848,507 $ 33.38
Vested ( 13,523 ) $ 43.02
Forfeited ( 59,380 ) $ 38.45
Unvested as of December 31, 2021 817,704 $ 33.31 </t>
        </is>
      </c>
    </row>
    <row r="10">
      <c r="A10" s="4" t="inlineStr">
        <is>
          <t>Restricted Common Stock [Member]</t>
        </is>
      </c>
    </row>
    <row r="11">
      <c r="A11" s="3" t="inlineStr">
        <is>
          <t>Share Based Compensation Arrangement By Share Based Payment Award [Line Items]</t>
        </is>
      </c>
    </row>
    <row r="12">
      <c r="A12" s="4" t="inlineStr">
        <is>
          <t>Summary of Stock Option Activity</t>
        </is>
      </c>
      <c r="B12" s="4" t="inlineStr">
        <is>
          <t xml:space="preserve">The following table summarizes the Company’s restricted common stock activity under the 2012 Plan:
NUMBER OF WEIGHTED
Issued and unvested as of December 31, 2020 51,546 $ 7.44
Issued — $ —
Vested ( 33,212 ) $ 8.76
Forfeited ( 5,216 ) $ 7.10
Issued and unvested as of December 31, 2021 13,118 $ 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Potentially Dilutive Securities Excluded from Calculation of Diluted Net Loss per Share</t>
        </is>
      </c>
      <c r="B4" s="4" t="inlineStr">
        <is>
          <t xml:space="preserve">YEAR ENDED DECEMBER 31,
2021 2020
Stock options 5,942,569 4,941,537
Restricted common stock 13,118 51,546
Restricted stock units 817,704 42,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Benefit)</t>
        </is>
      </c>
      <c r="B4" s="4" t="inlineStr">
        <is>
          <t xml:space="preserve"> A summary of the income tax expense (benefit) is as follows (in thousands):
DECEMBER 31,
2021 2020
Current:
Federal $ 102 $ ( 29,748 )
State 52 29
Deferred:
Federal — —
State — —
Total tax expense (benefit) $ 154 $ ( 29,719 )</t>
        </is>
      </c>
    </row>
    <row r="5">
      <c r="A5" s="4" t="inlineStr">
        <is>
          <t>Reconciliation of Statutory Tax Rates and Effective Tax Rates</t>
        </is>
      </c>
      <c r="B5" s="4" t="inlineStr">
        <is>
          <t>A reconciliation of income taxes computed using the U.S. federal statutory rate to that reflected in the consolidated statements of operations and comprehensive loss is as follows:
DECEMBER 31,
2021 2020
Income tax computed at federal statutory tax rate ( 21.0 )% ( 21.0 )%
State taxes, net of federal benefit ( 4.8 )% ( 4.9 )%
Federal research credits ( 4.2 )% ( 3.4 )%
State research credits ( 0.1 )% ( 0.8 )%
Equity compensation 1.1 % 1.0 %
Other 0.6 % 0.0 %
Permanent differences 0.0 % 0.5 %
CARES Act tax rate differential 0.1 % ( 14.4 )%
Valuation allowance 28.4 % 13.3 %
Effective tax rate 0.1 % ( 29.7 )%</t>
        </is>
      </c>
    </row>
    <row r="6">
      <c r="A6" s="4" t="inlineStr">
        <is>
          <t>Components of Company's Deferred Tax Assets</t>
        </is>
      </c>
      <c r="B6" s="4" t="inlineStr">
        <is>
          <t xml:space="preserve">Significant components of the Company’s net deferred tax assets are as follows (in thousands):
DECEMBER 31,
2021 2020
Net operating loss carryforwards $ 49,244 $ 11,036
Research and development credits 44,385 37,107
Capitalized expenses 2,976 3,202
Equity based compensation 3,660 —
Accrued expenses and other 1,802 2,138
Lease liability 6,064 —
Depreciation 256 41
Deferred tax asset subtotal 108,387 53,524
Less: Lease assets ( 5,768 ) —
Less: Valuation allowance ( 102,619 ) ( 53,524 )
Deferred tax assets after valuation allowance — —
Depreciation —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Collaboration revenue</t>
        </is>
      </c>
      <c r="B3" s="6" t="n">
        <v>0</v>
      </c>
      <c r="C3" s="6" t="n">
        <v>0</v>
      </c>
    </row>
    <row r="4">
      <c r="A4" s="3" t="inlineStr">
        <is>
          <t>Operating expenses:</t>
        </is>
      </c>
    </row>
    <row r="5">
      <c r="A5" s="4" t="inlineStr">
        <is>
          <t>Research and development</t>
        </is>
      </c>
      <c r="B5" s="5" t="n">
        <v>125661</v>
      </c>
      <c r="C5" s="5" t="n">
        <v>93367</v>
      </c>
    </row>
    <row r="6">
      <c r="A6" s="4" t="inlineStr">
        <is>
          <t>General and administrative</t>
        </is>
      </c>
      <c r="B6" s="5" t="n">
        <v>48325</v>
      </c>
      <c r="C6" s="5" t="n">
        <v>30782</v>
      </c>
    </row>
    <row r="7">
      <c r="A7" s="4" t="inlineStr">
        <is>
          <t>Restructuring charges</t>
        </is>
      </c>
      <c r="B7" s="5" t="n">
        <v>0</v>
      </c>
      <c r="C7" s="5" t="n">
        <v>63</v>
      </c>
    </row>
    <row r="8">
      <c r="A8" s="4" t="inlineStr">
        <is>
          <t>Total operating expenses</t>
        </is>
      </c>
      <c r="B8" s="5" t="n">
        <v>173986</v>
      </c>
      <c r="C8" s="5" t="n">
        <v>124212</v>
      </c>
    </row>
    <row r="9">
      <c r="A9" s="4" t="inlineStr">
        <is>
          <t>Loss from operations</t>
        </is>
      </c>
      <c r="B9" s="5" t="n">
        <v>-173986</v>
      </c>
      <c r="C9" s="5" t="n">
        <v>-124212</v>
      </c>
    </row>
    <row r="10">
      <c r="A10" s="3" t="inlineStr">
        <is>
          <t>Other income:</t>
        </is>
      </c>
    </row>
    <row r="11">
      <c r="A11" s="4" t="inlineStr">
        <is>
          <t>Gain on Hit Discovery divestiture</t>
        </is>
      </c>
      <c r="B11" s="5" t="n">
        <v>0</v>
      </c>
      <c r="C11" s="5" t="n">
        <v>23312</v>
      </c>
    </row>
    <row r="12">
      <c r="A12" s="4" t="inlineStr">
        <is>
          <t>Interest income</t>
        </is>
      </c>
      <c r="B12" s="5" t="n">
        <v>1054</v>
      </c>
      <c r="C12" s="5" t="n">
        <v>3428</v>
      </c>
    </row>
    <row r="13">
      <c r="A13" s="4" t="inlineStr">
        <is>
          <t>Other income (expense), net</t>
        </is>
      </c>
      <c r="B13" s="5" t="n">
        <v>122</v>
      </c>
      <c r="C13" s="5" t="n">
        <v>-2661</v>
      </c>
    </row>
    <row r="14">
      <c r="A14" s="4" t="inlineStr">
        <is>
          <t>Total other income, net</t>
        </is>
      </c>
      <c r="B14" s="5" t="n">
        <v>1176</v>
      </c>
      <c r="C14" s="5" t="n">
        <v>24079</v>
      </c>
    </row>
    <row r="15">
      <c r="A15" s="4" t="inlineStr">
        <is>
          <t>Loss before taxes</t>
        </is>
      </c>
      <c r="B15" s="5" t="n">
        <v>-172810</v>
      </c>
      <c r="C15" s="5" t="n">
        <v>-100133</v>
      </c>
    </row>
    <row r="16">
      <c r="A16" s="4" t="inlineStr">
        <is>
          <t>Income tax expense (benefit)</t>
        </is>
      </c>
      <c r="B16" s="5" t="n">
        <v>154</v>
      </c>
      <c r="C16" s="5" t="n">
        <v>29719</v>
      </c>
    </row>
    <row r="17">
      <c r="A17" s="4" t="inlineStr">
        <is>
          <t>Net loss and comprehensive loss</t>
        </is>
      </c>
      <c r="B17" s="5" t="n">
        <v>-172964</v>
      </c>
      <c r="C17" s="5" t="n">
        <v>-70414</v>
      </c>
    </row>
    <row r="18">
      <c r="A18" s="4" t="inlineStr">
        <is>
          <t>Net loss allocable to shares of common stock, basic and diluted</t>
        </is>
      </c>
      <c r="B18" s="6" t="n">
        <v>-172964</v>
      </c>
      <c r="C18" s="6" t="n">
        <v>-74150</v>
      </c>
    </row>
    <row r="19">
      <c r="A19" s="3" t="inlineStr">
        <is>
          <t>Net loss per share of common stock:</t>
        </is>
      </c>
    </row>
    <row r="20">
      <c r="A20" s="4" t="inlineStr">
        <is>
          <t>Net loss per share of common stock, basic and diluted</t>
        </is>
      </c>
      <c r="B20" s="8" t="n">
        <v>-3.65</v>
      </c>
      <c r="C20" s="8" t="n">
        <v>-3.22</v>
      </c>
    </row>
    <row r="21">
      <c r="A21" s="4" t="inlineStr">
        <is>
          <t>Weighted-average shares of common stock outstanding, basic and diluted</t>
        </is>
      </c>
      <c r="B21" s="5" t="n">
        <v>47347343</v>
      </c>
      <c r="C21" s="5" t="n">
        <v>23056975</v>
      </c>
    </row>
    <row r="22">
      <c r="A22" s="4" t="inlineStr">
        <is>
          <t>Series D Preferred Stock</t>
        </is>
      </c>
    </row>
    <row r="23">
      <c r="A23" s="3" t="inlineStr">
        <is>
          <t>Other income:</t>
        </is>
      </c>
    </row>
    <row r="24">
      <c r="A24" s="4" t="inlineStr">
        <is>
          <t>Accretion of cumulative dividends and issuance costs on Series D redeemable convertible preferred stock</t>
        </is>
      </c>
      <c r="B24" s="6" t="n">
        <v>0</v>
      </c>
      <c r="C24" s="6" t="n">
        <v>-37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greements (Tables)</t>
        </is>
      </c>
      <c r="B1" s="2" t="inlineStr">
        <is>
          <t>12 Months Ended</t>
        </is>
      </c>
    </row>
    <row r="2">
      <c r="B2" s="2" t="inlineStr">
        <is>
          <t>Dec. 31, 2021</t>
        </is>
      </c>
    </row>
    <row r="3">
      <c r="A3" s="3" t="inlineStr">
        <is>
          <t>Collaboration And License Agreements Disclosure [Abstract]</t>
        </is>
      </c>
    </row>
    <row r="4">
      <c r="A4" s="4" t="inlineStr">
        <is>
          <t>Summary of Contract Assets and Liabilities</t>
        </is>
      </c>
      <c r="B4" s="4" t="inlineStr">
        <is>
          <t>The following table presents changes in the Company’s balances of contract liabilities (in thousands):
BEGINNING ADDITIONS DEDUCTIONS END OF
Year Ended December 31, 2020
Deferred revenue $ 1,239 $ — $ 1,239 $ —
Deferred revenue, noncurrent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it Discovery Divestiture (Tables)</t>
        </is>
      </c>
      <c r="B1" s="2" t="inlineStr">
        <is>
          <t>12 Months Ended</t>
        </is>
      </c>
    </row>
    <row r="2">
      <c r="B2" s="2" t="inlineStr">
        <is>
          <t>Dec. 31, 2021</t>
        </is>
      </c>
    </row>
    <row r="3">
      <c r="A3" s="3" t="inlineStr">
        <is>
          <t>Discontinued Operations And Disposal Groups [Abstract]</t>
        </is>
      </c>
    </row>
    <row r="4">
      <c r="A4" s="4" t="inlineStr">
        <is>
          <t>Schedule Of Fair Value Of The Consideration To Be Received Used In Calculating The Gain On Divestiture</t>
        </is>
      </c>
      <c r="B4" s="4" t="inlineStr">
        <is>
          <t xml:space="preserve">The fair value of the total consideration received, as of the transaction date, used in calculating the gain on Hit Discovery divestiture is summarized as follows (in thousands):
FAIR VALUE
Cash consideration:
Cash due at closing $ 2,961
Installment Receivable 12,593
Non-cash consideration:
Equity Consideration $ 10,000
Total fair value of consideration $ 25,554 </t>
        </is>
      </c>
    </row>
    <row r="5">
      <c r="A5" s="4" t="inlineStr">
        <is>
          <t>Carrying Value of Assets and Liabilities included in Sale to Integral Health</t>
        </is>
      </c>
      <c r="B5" s="4" t="inlineStr">
        <is>
          <t xml:space="preserve">The carrying value of the assets and liabilities included in the sale to Valo Health were as follows (in thousands):
CARRYING
Assets:
Prepaid expenses and other current assets $ 1,117
Property and equipment, net 2,398
Other assets 125
$ 3,640
Liabilities:
Accounts payable $ 159
Deferred revenue 1,239
$ 1,398
Net assets sold $ 2,2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Nature of Business - Additional Information (Detail) - USD ($)</t>
        </is>
      </c>
      <c r="B1" s="2" t="inlineStr">
        <is>
          <t>Jul. 26, 2021</t>
        </is>
      </c>
      <c r="C1" s="2" t="inlineStr">
        <is>
          <t>Dec. 15, 2020</t>
        </is>
      </c>
      <c r="D1" s="2" t="inlineStr">
        <is>
          <t>Jun. 23, 2020</t>
        </is>
      </c>
      <c r="E1" s="2" t="inlineStr">
        <is>
          <t>Dec. 31, 2021</t>
        </is>
      </c>
      <c r="F1" s="2" t="inlineStr">
        <is>
          <t>Dec. 31, 2020</t>
        </is>
      </c>
      <c r="G1" s="2" t="inlineStr">
        <is>
          <t>Jul. 23, 2020</t>
        </is>
      </c>
      <c r="H1" s="2" t="inlineStr">
        <is>
          <t>Dec. 31, 2019</t>
        </is>
      </c>
    </row>
    <row r="2">
      <c r="A2" s="3" t="inlineStr">
        <is>
          <t>Class Of Stock [Line Items]</t>
        </is>
      </c>
    </row>
    <row r="3">
      <c r="A3" s="4" t="inlineStr">
        <is>
          <t>Issuance of common stock from initial public offering, net of issuance costs, Shares</t>
        </is>
      </c>
      <c r="C3" s="5" t="n">
        <v>795000</v>
      </c>
      <c r="E3" s="5" t="n">
        <v>15964704</v>
      </c>
    </row>
    <row r="4">
      <c r="A4" s="4" t="inlineStr">
        <is>
          <t>Shares issued and sold, public offering price | $ / shares</t>
        </is>
      </c>
      <c r="C4" s="8" t="n">
        <v>45.25</v>
      </c>
      <c r="E4" s="6" t="n">
        <v>20</v>
      </c>
    </row>
    <row r="5">
      <c r="A5" s="4" t="inlineStr">
        <is>
          <t>Proceeds from initial public offering of common stock, net of issuance costs</t>
        </is>
      </c>
      <c r="F5" s="6" t="n">
        <v>293338000</v>
      </c>
    </row>
    <row r="6">
      <c r="A6" s="4" t="inlineStr">
        <is>
          <t>Proceeds from public offering after deducting underwriting discounts and commissions and offering expenses</t>
        </is>
      </c>
      <c r="C6" s="6" t="n">
        <v>258600000</v>
      </c>
    </row>
    <row r="7">
      <c r="A7" s="4" t="inlineStr">
        <is>
          <t>Warrants exercise price, per share</t>
        </is>
      </c>
      <c r="E7" s="8" t="n">
        <v>0.04</v>
      </c>
      <c r="F7" s="8" t="n">
        <v>0.04</v>
      </c>
    </row>
    <row r="8">
      <c r="A8" s="4" t="inlineStr">
        <is>
          <t>Preferred stock shares outstanding</t>
        </is>
      </c>
      <c r="D8" s="5" t="n">
        <v>0</v>
      </c>
      <c r="E8" s="5" t="n">
        <v>0</v>
      </c>
      <c r="F8" s="5" t="n">
        <v>0</v>
      </c>
    </row>
    <row r="9">
      <c r="A9" s="4" t="inlineStr">
        <is>
          <t>Authorized capital stock</t>
        </is>
      </c>
      <c r="D9" s="5" t="n">
        <v>160000000</v>
      </c>
    </row>
    <row r="10">
      <c r="A10" s="4" t="inlineStr">
        <is>
          <t>Common stock shares authorized</t>
        </is>
      </c>
      <c r="E10" s="5" t="n">
        <v>150000000</v>
      </c>
      <c r="F10" s="5" t="n">
        <v>150000000</v>
      </c>
    </row>
    <row r="11">
      <c r="A11" s="4" t="inlineStr">
        <is>
          <t>Preferred stock shares authorized</t>
        </is>
      </c>
      <c r="D11" s="5" t="n">
        <v>10000000</v>
      </c>
      <c r="E11" s="5" t="n">
        <v>10000000</v>
      </c>
      <c r="F11" s="5" t="n">
        <v>10000000</v>
      </c>
    </row>
    <row r="12">
      <c r="A12" s="4" t="inlineStr">
        <is>
          <t>Preferred stock par value</t>
        </is>
      </c>
      <c r="D12" s="7" t="n">
        <v>0.001</v>
      </c>
      <c r="E12" s="7" t="n">
        <v>0.001</v>
      </c>
      <c r="F12" s="7" t="n">
        <v>0.001</v>
      </c>
    </row>
    <row r="13">
      <c r="A13" s="4" t="inlineStr">
        <is>
          <t>Gross proceeds from follow on public offering</t>
        </is>
      </c>
      <c r="C13" s="6" t="n">
        <v>275800000</v>
      </c>
    </row>
    <row r="14">
      <c r="A14" s="4" t="inlineStr">
        <is>
          <t>Cash, cash equivalents and marketable securities</t>
        </is>
      </c>
      <c r="E14" s="6" t="n">
        <v>490300000</v>
      </c>
    </row>
    <row r="15">
      <c r="A15" s="4" t="inlineStr">
        <is>
          <t>Aggregate Amount of Issuance and Offering Cost</t>
        </is>
      </c>
      <c r="B15" s="6" t="n">
        <v>200000000</v>
      </c>
    </row>
    <row r="16">
      <c r="A16" s="4" t="inlineStr">
        <is>
          <t>Sales Agent cash commissions</t>
        </is>
      </c>
      <c r="B16" s="4" t="inlineStr">
        <is>
          <t>3.00%</t>
        </is>
      </c>
    </row>
    <row r="17">
      <c r="A17" s="4" t="inlineStr">
        <is>
          <t>Enterprise Junior Stock [Member]</t>
        </is>
      </c>
    </row>
    <row r="18">
      <c r="A18" s="3" t="inlineStr">
        <is>
          <t>Class Of Stock [Line Items]</t>
        </is>
      </c>
    </row>
    <row r="19">
      <c r="A19" s="4" t="inlineStr">
        <is>
          <t>Temporary equity shares issued</t>
        </is>
      </c>
      <c r="D19" s="5" t="n">
        <v>103007</v>
      </c>
    </row>
    <row r="20">
      <c r="A20" s="4" t="inlineStr">
        <is>
          <t>Voting Common Stock [Member]</t>
        </is>
      </c>
    </row>
    <row r="21">
      <c r="A21" s="3" t="inlineStr">
        <is>
          <t>Class Of Stock [Line Items]</t>
        </is>
      </c>
    </row>
    <row r="22">
      <c r="A22" s="4" t="inlineStr">
        <is>
          <t>Common stock shares authorized</t>
        </is>
      </c>
      <c r="E22" s="5" t="n">
        <v>147494175</v>
      </c>
    </row>
    <row r="23">
      <c r="A23" s="4" t="inlineStr">
        <is>
          <t>Non Voting Common Stock [Member]</t>
        </is>
      </c>
    </row>
    <row r="24">
      <c r="A24" s="3" t="inlineStr">
        <is>
          <t>Class Of Stock [Line Items]</t>
        </is>
      </c>
    </row>
    <row r="25">
      <c r="A25" s="4" t="inlineStr">
        <is>
          <t>Common stock shares authorized</t>
        </is>
      </c>
      <c r="E25" s="5" t="n">
        <v>2505825</v>
      </c>
    </row>
    <row r="26">
      <c r="A26" s="4" t="inlineStr">
        <is>
          <t>Common Stock [Member]</t>
        </is>
      </c>
    </row>
    <row r="27">
      <c r="A27" s="3" t="inlineStr">
        <is>
          <t>Class Of Stock [Line Items]</t>
        </is>
      </c>
    </row>
    <row r="28">
      <c r="A28" s="4" t="inlineStr">
        <is>
          <t>Issuance of common stock from initial public offering, net of issuance costs, Shares</t>
        </is>
      </c>
      <c r="C28" s="5" t="n">
        <v>6095000</v>
      </c>
      <c r="D28" s="5" t="n">
        <v>2082352</v>
      </c>
      <c r="F28" s="5" t="n">
        <v>15964704</v>
      </c>
    </row>
    <row r="29">
      <c r="A29" s="4" t="inlineStr">
        <is>
          <t>Gross proceeds from initial public offering</t>
        </is>
      </c>
      <c r="D29" s="6" t="n">
        <v>319300</v>
      </c>
    </row>
    <row r="30">
      <c r="A30" s="4" t="inlineStr">
        <is>
          <t>Proceeds from initial public offering of common stock, net of issuance costs</t>
        </is>
      </c>
      <c r="D30" s="6" t="n">
        <v>293300</v>
      </c>
    </row>
    <row r="31">
      <c r="A31" s="4" t="inlineStr">
        <is>
          <t>Temporary equity shares outstanding</t>
        </is>
      </c>
      <c r="D31" s="5" t="n">
        <v>20349223</v>
      </c>
      <c r="F31" s="5" t="n">
        <v>47248685</v>
      </c>
      <c r="H31" s="5" t="n">
        <v>2250696</v>
      </c>
    </row>
    <row r="32">
      <c r="A32" s="4" t="inlineStr">
        <is>
          <t>Common Stock [Member] | Enterprise Junior Stock [Member]</t>
        </is>
      </c>
    </row>
    <row r="33">
      <c r="A33" s="3" t="inlineStr">
        <is>
          <t>Class Of Stock [Line Items]</t>
        </is>
      </c>
    </row>
    <row r="34">
      <c r="A34" s="4" t="inlineStr">
        <is>
          <t>Temporary equity shares issued</t>
        </is>
      </c>
      <c r="D34" s="5" t="n">
        <v>2124845</v>
      </c>
    </row>
    <row r="35">
      <c r="A35" s="4" t="inlineStr">
        <is>
          <t>Common Stock [Member] | Voting Common Stock [Member]</t>
        </is>
      </c>
    </row>
    <row r="36">
      <c r="A36" s="3" t="inlineStr">
        <is>
          <t>Class Of Stock [Line Items]</t>
        </is>
      </c>
    </row>
    <row r="37">
      <c r="A37" s="4" t="inlineStr">
        <is>
          <t>Common stock shares authorized</t>
        </is>
      </c>
      <c r="D37" s="5" t="n">
        <v>147494175</v>
      </c>
    </row>
    <row r="38">
      <c r="A38" s="4" t="inlineStr">
        <is>
          <t>Common Stock [Member] | Non Voting Common Stock [Member]</t>
        </is>
      </c>
    </row>
    <row r="39">
      <c r="A39" s="3" t="inlineStr">
        <is>
          <t>Class Of Stock [Line Items]</t>
        </is>
      </c>
    </row>
    <row r="40">
      <c r="A40" s="4" t="inlineStr">
        <is>
          <t>Common stock shares authorized</t>
        </is>
      </c>
      <c r="D40" s="5" t="n">
        <v>2505825</v>
      </c>
    </row>
    <row r="41">
      <c r="A41" s="4" t="inlineStr">
        <is>
          <t>Warrant [Member]</t>
        </is>
      </c>
    </row>
    <row r="42">
      <c r="A42" s="3" t="inlineStr">
        <is>
          <t>Class Of Stock [Line Items]</t>
        </is>
      </c>
    </row>
    <row r="43">
      <c r="A43" s="4" t="inlineStr">
        <is>
          <t>Issuance of common stock from initial public offering, net of issuance costs, Shares</t>
        </is>
      </c>
      <c r="E43" s="5" t="n">
        <v>62193</v>
      </c>
    </row>
    <row r="44">
      <c r="A44" s="4" t="inlineStr">
        <is>
          <t>Number of warrants issued to purchase common stock | shares</t>
        </is>
      </c>
      <c r="D44" s="5" t="n">
        <v>70133</v>
      </c>
      <c r="G44" s="5" t="n">
        <v>70133</v>
      </c>
    </row>
    <row r="45">
      <c r="A45" s="4" t="inlineStr">
        <is>
          <t>Warrants exercise price, per share</t>
        </is>
      </c>
      <c r="D45" s="8" t="n">
        <v>5.13</v>
      </c>
      <c r="G45" s="8" t="n">
        <v>5.13</v>
      </c>
    </row>
    <row r="46">
      <c r="A46" s="4" t="inlineStr">
        <is>
          <t>Warrant [Member] | Series B3 Preferred Stock [Member]</t>
        </is>
      </c>
    </row>
    <row r="47">
      <c r="A47" s="3" t="inlineStr">
        <is>
          <t>Class Of Stock [Line Items]</t>
        </is>
      </c>
    </row>
    <row r="48">
      <c r="A48" s="4" t="inlineStr">
        <is>
          <t>Number of warrants issued to purchase common stock | shares</t>
        </is>
      </c>
      <c r="D48" s="5" t="n">
        <v>299999</v>
      </c>
    </row>
    <row r="49">
      <c r="A49" s="4" t="inlineStr">
        <is>
          <t>Warrants exercise price, per share</t>
        </is>
      </c>
      <c r="D49" s="8"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s) - USD ($) $ / shares in Units, $ in Thousands</t>
        </is>
      </c>
      <c r="B1" s="2" t="inlineStr">
        <is>
          <t>Dec. 15, 2020</t>
        </is>
      </c>
      <c r="C1" s="2" t="inlineStr">
        <is>
          <t>Jun. 23, 2020</t>
        </is>
      </c>
      <c r="D1" s="2" t="inlineStr">
        <is>
          <t>Dec. 31, 2021</t>
        </is>
      </c>
      <c r="E1" s="2" t="inlineStr">
        <is>
          <t>Dec. 31, 2020</t>
        </is>
      </c>
      <c r="F1" s="2" t="inlineStr">
        <is>
          <t>Jan. 01, 2021</t>
        </is>
      </c>
      <c r="G1" s="2" t="inlineStr">
        <is>
          <t>Jul. 23, 2020</t>
        </is>
      </c>
    </row>
    <row r="2">
      <c r="A2" s="3" t="inlineStr">
        <is>
          <t>Summary Of Significant Accounting Policies [Line Items]</t>
        </is>
      </c>
    </row>
    <row r="3">
      <c r="A3" s="4" t="inlineStr">
        <is>
          <t>Short-term, highly liquid investments with original maturities</t>
        </is>
      </c>
      <c r="D3" s="4" t="inlineStr">
        <is>
          <t>90 days or less</t>
        </is>
      </c>
    </row>
    <row r="4">
      <c r="A4" s="4" t="inlineStr">
        <is>
          <t>Allowances for doubtful accounts</t>
        </is>
      </c>
      <c r="E4" s="6" t="n">
        <v>0</v>
      </c>
    </row>
    <row r="5">
      <c r="A5" s="4" t="inlineStr">
        <is>
          <t>Conversion of stock, shares converted</t>
        </is>
      </c>
      <c r="C5" s="5" t="n">
        <v>20349223</v>
      </c>
    </row>
    <row r="6">
      <c r="A6" s="4" t="inlineStr">
        <is>
          <t>Preferred stock shares issued</t>
        </is>
      </c>
      <c r="D6" s="5" t="n">
        <v>0</v>
      </c>
      <c r="E6" s="5" t="n">
        <v>0</v>
      </c>
    </row>
    <row r="7">
      <c r="A7" s="4" t="inlineStr">
        <is>
          <t>Preferred stock shares outstanding</t>
        </is>
      </c>
      <c r="C7" s="5" t="n">
        <v>0</v>
      </c>
      <c r="D7" s="5" t="n">
        <v>0</v>
      </c>
      <c r="E7" s="5" t="n">
        <v>0</v>
      </c>
    </row>
    <row r="8">
      <c r="A8" s="4" t="inlineStr">
        <is>
          <t>Issuance of common stock from initial public offering, net of issuance costs, Shares</t>
        </is>
      </c>
      <c r="B8" s="5" t="n">
        <v>795000</v>
      </c>
      <c r="D8" s="5" t="n">
        <v>15964704</v>
      </c>
    </row>
    <row r="9">
      <c r="A9" s="4" t="inlineStr">
        <is>
          <t>Warrants outstanding</t>
        </is>
      </c>
      <c r="E9" s="5" t="n">
        <v>0</v>
      </c>
    </row>
    <row r="10">
      <c r="A10" s="4" t="inlineStr">
        <is>
          <t>Payment due period within invoicing</t>
        </is>
      </c>
      <c r="D10" s="4" t="inlineStr">
        <is>
          <t>30 days</t>
        </is>
      </c>
    </row>
    <row r="11">
      <c r="A11" s="4" t="inlineStr">
        <is>
          <t>Warrants exercise price, per share</t>
        </is>
      </c>
      <c r="D11" s="8" t="n">
        <v>0.04</v>
      </c>
      <c r="E11" s="8" t="n">
        <v>0.04</v>
      </c>
    </row>
    <row r="12">
      <c r="A12" s="4" t="inlineStr">
        <is>
          <t>Operating lease right-of-use asset</t>
        </is>
      </c>
      <c r="D12" s="6" t="n">
        <v>22074</v>
      </c>
      <c r="E12" s="6" t="n">
        <v>0</v>
      </c>
      <c r="F12" s="6" t="n">
        <v>7500</v>
      </c>
    </row>
    <row r="13">
      <c r="A13" s="4" t="inlineStr">
        <is>
          <t>Operating lease liability</t>
        </is>
      </c>
      <c r="D13" s="6" t="n">
        <v>32742</v>
      </c>
      <c r="F13" s="6" t="n">
        <v>8900</v>
      </c>
    </row>
    <row r="14">
      <c r="A14" s="4" t="inlineStr">
        <is>
          <t>Common Stock [Member]</t>
        </is>
      </c>
    </row>
    <row r="15">
      <c r="A15" s="3" t="inlineStr">
        <is>
          <t>Summary Of Significant Accounting Policies [Line Items]</t>
        </is>
      </c>
    </row>
    <row r="16">
      <c r="A16" s="4" t="inlineStr">
        <is>
          <t>Issuance of common stock from initial public offering, net of issuance costs, Shares</t>
        </is>
      </c>
      <c r="B16" s="5" t="n">
        <v>6095000</v>
      </c>
      <c r="C16" s="5" t="n">
        <v>2082352</v>
      </c>
      <c r="E16" s="5" t="n">
        <v>15964704</v>
      </c>
    </row>
    <row r="17">
      <c r="A17" s="4" t="inlineStr">
        <is>
          <t>Warrant [Member]</t>
        </is>
      </c>
    </row>
    <row r="18">
      <c r="A18" s="3" t="inlineStr">
        <is>
          <t>Summary Of Significant Accounting Policies [Line Items]</t>
        </is>
      </c>
    </row>
    <row r="19">
      <c r="A19" s="4" t="inlineStr">
        <is>
          <t>Issuance of common stock from initial public offering, net of issuance costs, Shares</t>
        </is>
      </c>
      <c r="D19" s="5" t="n">
        <v>62193</v>
      </c>
    </row>
    <row r="20">
      <c r="A20" s="4" t="inlineStr">
        <is>
          <t>Warrants outstanding</t>
        </is>
      </c>
      <c r="D20" s="5" t="n">
        <v>0</v>
      </c>
      <c r="E20" s="5" t="n">
        <v>0</v>
      </c>
    </row>
    <row r="21">
      <c r="A21" s="4" t="inlineStr">
        <is>
          <t>Warrants exercise price, per share</t>
        </is>
      </c>
      <c r="C21" s="8" t="n">
        <v>5.13</v>
      </c>
      <c r="G21" s="8" t="n">
        <v>5.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es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6" t="n">
        <v>77421</v>
      </c>
      <c r="C3" s="6" t="n">
        <v>282689</v>
      </c>
    </row>
    <row r="4">
      <c r="A4" s="4" t="inlineStr">
        <is>
          <t>Restricted cash</t>
        </is>
      </c>
      <c r="B4" s="5" t="n">
        <v>2117</v>
      </c>
      <c r="C4" s="5" t="n">
        <v>2470</v>
      </c>
    </row>
    <row r="5">
      <c r="A5" s="4" t="inlineStr">
        <is>
          <t>Total cash, cash equivalents and restricted cash as shown in the consolidated statements of cash flows</t>
        </is>
      </c>
      <c r="B5" s="6" t="n">
        <v>79538</v>
      </c>
      <c r="C5" s="6" t="n">
        <v>285159</v>
      </c>
      <c r="D5" s="6" t="n">
        <v>1737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The Impact of The Adoption (Details) - USD ($) $ in Thousands</t>
        </is>
      </c>
      <c r="B1" s="2" t="inlineStr">
        <is>
          <t>Dec. 31, 2021</t>
        </is>
      </c>
      <c r="C1" s="2" t="inlineStr">
        <is>
          <t>Jan. 01, 2021</t>
        </is>
      </c>
      <c r="D1" s="2" t="inlineStr">
        <is>
          <t>Dec. 31, 2020</t>
        </is>
      </c>
    </row>
    <row r="2">
      <c r="A2" s="3" t="inlineStr">
        <is>
          <t>Summary Of Significant Accounting Policies [Line Items]</t>
        </is>
      </c>
    </row>
    <row r="3">
      <c r="A3" s="4" t="inlineStr">
        <is>
          <t>Operating lease right-of-use asset</t>
        </is>
      </c>
      <c r="B3" s="6" t="n">
        <v>22074</v>
      </c>
      <c r="C3" s="6" t="n">
        <v>7500</v>
      </c>
      <c r="D3" s="6" t="n">
        <v>0</v>
      </c>
    </row>
    <row r="4">
      <c r="A4" s="4" t="inlineStr">
        <is>
          <t>Accrued expenses and other current liabilities</t>
        </is>
      </c>
      <c r="B4" s="5" t="n">
        <v>25748</v>
      </c>
      <c r="D4" s="5" t="n">
        <v>27104</v>
      </c>
    </row>
    <row r="5">
      <c r="A5" s="4" t="inlineStr">
        <is>
          <t>Operating lease liability, current</t>
        </is>
      </c>
      <c r="B5" s="5" t="n">
        <v>5125</v>
      </c>
      <c r="D5" s="5" t="n">
        <v>0</v>
      </c>
    </row>
    <row r="6">
      <c r="A6" s="4" t="inlineStr">
        <is>
          <t>Deferred rent, noncurrent</t>
        </is>
      </c>
      <c r="B6" s="5" t="n">
        <v>0</v>
      </c>
      <c r="D6" s="5" t="n">
        <v>1027</v>
      </c>
    </row>
    <row r="7">
      <c r="A7" s="4" t="inlineStr">
        <is>
          <t>Operating lease liability, noncurrent</t>
        </is>
      </c>
      <c r="B7" s="6" t="n">
        <v>27617</v>
      </c>
      <c r="D7" s="6" t="n">
        <v>0</v>
      </c>
    </row>
    <row r="8">
      <c r="A8" s="4" t="inlineStr">
        <is>
          <t>Cumulative Effect, Period of Adoption, Adjustment [Member]</t>
        </is>
      </c>
    </row>
    <row r="9">
      <c r="A9" s="3" t="inlineStr">
        <is>
          <t>Summary Of Significant Accounting Policies [Line Items]</t>
        </is>
      </c>
    </row>
    <row r="10">
      <c r="A10" s="4" t="inlineStr">
        <is>
          <t>Operating lease right-of-use asset</t>
        </is>
      </c>
      <c r="C10" s="5" t="n">
        <v>7478</v>
      </c>
    </row>
    <row r="11">
      <c r="A11" s="4" t="inlineStr">
        <is>
          <t>Accrued expenses and other current liabilities</t>
        </is>
      </c>
      <c r="C11" s="5" t="n">
        <v>-399</v>
      </c>
    </row>
    <row r="12">
      <c r="A12" s="4" t="inlineStr">
        <is>
          <t>Operating lease liability, current</t>
        </is>
      </c>
      <c r="C12" s="5" t="n">
        <v>3025</v>
      </c>
    </row>
    <row r="13">
      <c r="A13" s="4" t="inlineStr">
        <is>
          <t>Deferred rent, noncurrent</t>
        </is>
      </c>
      <c r="C13" s="5" t="n">
        <v>-1027</v>
      </c>
    </row>
    <row r="14">
      <c r="A14" s="4" t="inlineStr">
        <is>
          <t>Operating lease liability, noncurrent</t>
        </is>
      </c>
      <c r="C14" s="5" t="n">
        <v>5879</v>
      </c>
    </row>
    <row r="15">
      <c r="A15" s="4" t="inlineStr">
        <is>
          <t>Cumulative Effect, Period of Adoption, Adjusted Balance [Member]</t>
        </is>
      </c>
    </row>
    <row r="16">
      <c r="A16" s="3" t="inlineStr">
        <is>
          <t>Summary Of Significant Accounting Policies [Line Items]</t>
        </is>
      </c>
    </row>
    <row r="17">
      <c r="A17" s="4" t="inlineStr">
        <is>
          <t>Operating lease right-of-use asset</t>
        </is>
      </c>
      <c r="C17" s="5" t="n">
        <v>7478</v>
      </c>
    </row>
    <row r="18">
      <c r="A18" s="4" t="inlineStr">
        <is>
          <t>Accrued expenses and other current liabilities</t>
        </is>
      </c>
      <c r="C18" s="5" t="n">
        <v>26705</v>
      </c>
    </row>
    <row r="19">
      <c r="A19" s="4" t="inlineStr">
        <is>
          <t>Operating lease liability, current</t>
        </is>
      </c>
      <c r="C19" s="5" t="n">
        <v>3025</v>
      </c>
    </row>
    <row r="20">
      <c r="A20" s="4" t="inlineStr">
        <is>
          <t>Operating lease liability, noncurrent</t>
        </is>
      </c>
      <c r="C20" s="6" t="n">
        <v>58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fe (Details)</t>
        </is>
      </c>
      <c r="B1" s="2" t="inlineStr">
        <is>
          <t>12 Months Ended</t>
        </is>
      </c>
    </row>
    <row r="2">
      <c r="B2" s="2" t="inlineStr">
        <is>
          <t>Dec. 31, 2021</t>
        </is>
      </c>
    </row>
    <row r="3">
      <c r="A3" s="4" t="inlineStr">
        <is>
          <t>Computer and office equipment</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3 years</t>
        </is>
      </c>
    </row>
    <row r="9">
      <c r="A9" s="4" t="inlineStr">
        <is>
          <t>Leasehold improvements</t>
        </is>
      </c>
    </row>
    <row r="10">
      <c r="A10" s="3" t="inlineStr">
        <is>
          <t>Property Plant And Equipment [Line Items]</t>
        </is>
      </c>
    </row>
    <row r="11">
      <c r="A11" s="4" t="inlineStr">
        <is>
          <t>Estimated useful life</t>
        </is>
      </c>
      <c r="B11" s="4" t="inlineStr">
        <is>
          <t>Shorter of estimated useful life or lease term</t>
        </is>
      </c>
    </row>
    <row r="12">
      <c r="A12" s="4" t="inlineStr">
        <is>
          <t>Minimum | Software</t>
        </is>
      </c>
    </row>
    <row r="13">
      <c r="A13" s="3" t="inlineStr">
        <is>
          <t>Property Plant And Equipment [Line Items]</t>
        </is>
      </c>
    </row>
    <row r="14">
      <c r="A14" s="4" t="inlineStr">
        <is>
          <t>Estimated useful life</t>
        </is>
      </c>
      <c r="B14" s="4" t="inlineStr">
        <is>
          <t>3 years</t>
        </is>
      </c>
    </row>
    <row r="15">
      <c r="A15" s="4" t="inlineStr">
        <is>
          <t>Minimum | Lab equipment</t>
        </is>
      </c>
    </row>
    <row r="16">
      <c r="A16" s="3" t="inlineStr">
        <is>
          <t>Property Plant And Equipment [Line Items]</t>
        </is>
      </c>
    </row>
    <row r="17">
      <c r="A17" s="4" t="inlineStr">
        <is>
          <t>Estimated useful life</t>
        </is>
      </c>
      <c r="B17" s="4" t="inlineStr">
        <is>
          <t>3 years</t>
        </is>
      </c>
    </row>
    <row r="18">
      <c r="A18" s="4" t="inlineStr">
        <is>
          <t>Maximum | Software</t>
        </is>
      </c>
    </row>
    <row r="19">
      <c r="A19" s="3" t="inlineStr">
        <is>
          <t>Property Plant And Equipment [Line Items]</t>
        </is>
      </c>
    </row>
    <row r="20">
      <c r="A20" s="4" t="inlineStr">
        <is>
          <t>Estimated useful life</t>
        </is>
      </c>
      <c r="B20" s="4" t="inlineStr">
        <is>
          <t>5 years</t>
        </is>
      </c>
    </row>
    <row r="21">
      <c r="A21" s="4" t="inlineStr">
        <is>
          <t>Maximum | Lab equipment</t>
        </is>
      </c>
    </row>
    <row r="22">
      <c r="A22" s="3" t="inlineStr">
        <is>
          <t>Property Plant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a Recurring Basis (Details) - USD ($) $ in Thousands</t>
        </is>
      </c>
      <c r="B1" s="2" t="inlineStr">
        <is>
          <t>Dec. 31, 2021</t>
        </is>
      </c>
      <c r="C1" s="2" t="inlineStr">
        <is>
          <t>Dec. 31, 2020</t>
        </is>
      </c>
    </row>
    <row r="2">
      <c r="A2" s="3" t="inlineStr">
        <is>
          <t>Assets, Fair Value Disclosure</t>
        </is>
      </c>
    </row>
    <row r="3">
      <c r="A3" s="4" t="inlineStr">
        <is>
          <t>Assets</t>
        </is>
      </c>
      <c r="B3" s="6" t="n">
        <v>487643</v>
      </c>
      <c r="C3" s="6" t="n">
        <v>625392</v>
      </c>
    </row>
    <row r="4">
      <c r="A4" s="4" t="inlineStr">
        <is>
          <t>Repurchase agreements</t>
        </is>
      </c>
    </row>
    <row r="5">
      <c r="A5" s="3" t="inlineStr">
        <is>
          <t>Assets, Fair Value Disclosure</t>
        </is>
      </c>
    </row>
    <row r="6">
      <c r="A6" s="4" t="inlineStr">
        <is>
          <t>Assets</t>
        </is>
      </c>
      <c r="B6" s="5" t="n">
        <v>25000</v>
      </c>
      <c r="C6" s="5" t="n">
        <v>12000</v>
      </c>
    </row>
    <row r="7">
      <c r="A7" s="4" t="inlineStr">
        <is>
          <t>Commercial Paper</t>
        </is>
      </c>
    </row>
    <row r="8">
      <c r="A8" s="3" t="inlineStr">
        <is>
          <t>Assets, Fair Value Disclosure</t>
        </is>
      </c>
    </row>
    <row r="9">
      <c r="A9" s="4" t="inlineStr">
        <is>
          <t>Assets</t>
        </is>
      </c>
      <c r="C9" s="5" t="n">
        <v>22493</v>
      </c>
    </row>
    <row r="10">
      <c r="A10" s="4" t="inlineStr">
        <is>
          <t>Commercial Paper | Short-Term Marketable Securities</t>
        </is>
      </c>
    </row>
    <row r="11">
      <c r="A11" s="3" t="inlineStr">
        <is>
          <t>Assets, Fair Value Disclosure</t>
        </is>
      </c>
    </row>
    <row r="12">
      <c r="A12" s="4" t="inlineStr">
        <is>
          <t>Assets</t>
        </is>
      </c>
      <c r="B12" s="5" t="n">
        <v>268472</v>
      </c>
      <c r="C12" s="5" t="n">
        <v>237735</v>
      </c>
    </row>
    <row r="13">
      <c r="A13" s="4" t="inlineStr">
        <is>
          <t>Money market funds</t>
        </is>
      </c>
    </row>
    <row r="14">
      <c r="A14" s="3" t="inlineStr">
        <is>
          <t>Assets, Fair Value Disclosure</t>
        </is>
      </c>
    </row>
    <row r="15">
      <c r="A15" s="4" t="inlineStr">
        <is>
          <t>Assets</t>
        </is>
      </c>
      <c r="B15" s="5" t="n">
        <v>49957</v>
      </c>
      <c r="C15" s="5" t="n">
        <v>227987</v>
      </c>
    </row>
    <row r="16">
      <c r="A16" s="4" t="inlineStr">
        <is>
          <t>US Government Corporations and Agencies Securities | Short-Term Marketable Securities</t>
        </is>
      </c>
    </row>
    <row r="17">
      <c r="A17" s="3" t="inlineStr">
        <is>
          <t>Assets, Fair Value Disclosure</t>
        </is>
      </c>
    </row>
    <row r="18">
      <c r="A18" s="4" t="inlineStr">
        <is>
          <t>Assets</t>
        </is>
      </c>
      <c r="B18" s="5" t="n">
        <v>40022</v>
      </c>
      <c r="C18" s="5" t="n">
        <v>55469</v>
      </c>
    </row>
    <row r="19">
      <c r="A19" s="4" t="inlineStr">
        <is>
          <t>US Government Corporations and Agencies Securities | Long-Term Marketable Securities</t>
        </is>
      </c>
    </row>
    <row r="20">
      <c r="A20" s="3" t="inlineStr">
        <is>
          <t>Assets, Fair Value Disclosure</t>
        </is>
      </c>
    </row>
    <row r="21">
      <c r="A21" s="4" t="inlineStr">
        <is>
          <t>Assets</t>
        </is>
      </c>
      <c r="B21" s="5" t="n">
        <v>1991</v>
      </c>
      <c r="C21" s="5" t="n">
        <v>7049</v>
      </c>
    </row>
    <row r="22">
      <c r="A22" s="4" t="inlineStr">
        <is>
          <t>US Treasury Securities | Short-Term Marketable Securities</t>
        </is>
      </c>
    </row>
    <row r="23">
      <c r="A23" s="3" t="inlineStr">
        <is>
          <t>Assets, Fair Value Disclosure</t>
        </is>
      </c>
    </row>
    <row r="24">
      <c r="A24" s="4" t="inlineStr">
        <is>
          <t>Assets</t>
        </is>
      </c>
      <c r="B24" s="5" t="n">
        <v>27972</v>
      </c>
      <c r="C24" s="5" t="n">
        <v>38294</v>
      </c>
    </row>
    <row r="25">
      <c r="A25" s="4" t="inlineStr">
        <is>
          <t>US Treasury Securities | Long-Term Marketable Securities</t>
        </is>
      </c>
    </row>
    <row r="26">
      <c r="A26" s="3" t="inlineStr">
        <is>
          <t>Assets, Fair Value Disclosure</t>
        </is>
      </c>
    </row>
    <row r="27">
      <c r="A27" s="4" t="inlineStr">
        <is>
          <t>Assets</t>
        </is>
      </c>
      <c r="B27" s="5" t="n">
        <v>23958</v>
      </c>
    </row>
    <row r="28">
      <c r="A28" s="4" t="inlineStr">
        <is>
          <t>Corporate Debt Securities | Short-Term Marketable Securities</t>
        </is>
      </c>
    </row>
    <row r="29">
      <c r="A29" s="3" t="inlineStr">
        <is>
          <t>Assets, Fair Value Disclosure</t>
        </is>
      </c>
    </row>
    <row r="30">
      <c r="A30" s="4" t="inlineStr">
        <is>
          <t>Assets</t>
        </is>
      </c>
      <c r="B30" s="5" t="n">
        <v>50271</v>
      </c>
      <c r="C30" s="5" t="n">
        <v>18873</v>
      </c>
    </row>
    <row r="31">
      <c r="A31" s="4" t="inlineStr">
        <is>
          <t>Corporate Debt Securities | Long-Term Marketable Securities</t>
        </is>
      </c>
    </row>
    <row r="32">
      <c r="A32" s="3" t="inlineStr">
        <is>
          <t>Assets, Fair Value Disclosure</t>
        </is>
      </c>
    </row>
    <row r="33">
      <c r="A33" s="4" t="inlineStr">
        <is>
          <t>Assets</t>
        </is>
      </c>
      <c r="C33" s="5" t="n">
        <v>5492</v>
      </c>
    </row>
    <row r="34">
      <c r="A34" s="4" t="inlineStr">
        <is>
          <t>Quoted Prices in Active Markets Using Identical Assets (Level 1)</t>
        </is>
      </c>
    </row>
    <row r="35">
      <c r="A35" s="3" t="inlineStr">
        <is>
          <t>Assets, Fair Value Disclosure</t>
        </is>
      </c>
    </row>
    <row r="36">
      <c r="A36" s="4" t="inlineStr">
        <is>
          <t>Assets</t>
        </is>
      </c>
      <c r="B36" s="5" t="n">
        <v>101887</v>
      </c>
      <c r="C36" s="5" t="n">
        <v>266281</v>
      </c>
    </row>
    <row r="37">
      <c r="A37" s="4" t="inlineStr">
        <is>
          <t>Quoted Prices in Active Markets Using Identical Assets (Level 1) | Money market funds</t>
        </is>
      </c>
    </row>
    <row r="38">
      <c r="A38" s="3" t="inlineStr">
        <is>
          <t>Assets, Fair Value Disclosure</t>
        </is>
      </c>
    </row>
    <row r="39">
      <c r="A39" s="4" t="inlineStr">
        <is>
          <t>Assets</t>
        </is>
      </c>
      <c r="B39" s="5" t="n">
        <v>49957</v>
      </c>
      <c r="C39" s="5" t="n">
        <v>227987</v>
      </c>
    </row>
    <row r="40">
      <c r="A40" s="4" t="inlineStr">
        <is>
          <t>Quoted Prices in Active Markets Using Identical Assets (Level 1) | US Treasury Securities | Short-Term Marketable Securities</t>
        </is>
      </c>
    </row>
    <row r="41">
      <c r="A41" s="3" t="inlineStr">
        <is>
          <t>Assets, Fair Value Disclosure</t>
        </is>
      </c>
    </row>
    <row r="42">
      <c r="A42" s="4" t="inlineStr">
        <is>
          <t>Assets</t>
        </is>
      </c>
      <c r="B42" s="5" t="n">
        <v>27972</v>
      </c>
      <c r="C42" s="5" t="n">
        <v>38294</v>
      </c>
    </row>
    <row r="43">
      <c r="A43" s="4" t="inlineStr">
        <is>
          <t>Quoted Prices in Active Markets Using Identical Assets (Level 1) | US Treasury Securities | Long-Term Marketable Securities</t>
        </is>
      </c>
    </row>
    <row r="44">
      <c r="A44" s="3" t="inlineStr">
        <is>
          <t>Assets, Fair Value Disclosure</t>
        </is>
      </c>
    </row>
    <row r="45">
      <c r="A45" s="4" t="inlineStr">
        <is>
          <t>Assets</t>
        </is>
      </c>
      <c r="B45" s="5" t="n">
        <v>23958</v>
      </c>
    </row>
    <row r="46">
      <c r="A46" s="4" t="inlineStr">
        <is>
          <t>Significant Other Observable Inputs (Level 2)</t>
        </is>
      </c>
    </row>
    <row r="47">
      <c r="A47" s="3" t="inlineStr">
        <is>
          <t>Assets, Fair Value Disclosure</t>
        </is>
      </c>
    </row>
    <row r="48">
      <c r="A48" s="4" t="inlineStr">
        <is>
          <t>Assets</t>
        </is>
      </c>
      <c r="B48" s="5" t="n">
        <v>385756</v>
      </c>
      <c r="C48" s="5" t="n">
        <v>359111</v>
      </c>
    </row>
    <row r="49">
      <c r="A49" s="4" t="inlineStr">
        <is>
          <t>Significant Other Observable Inputs (Level 2) | Repurchase agreements</t>
        </is>
      </c>
    </row>
    <row r="50">
      <c r="A50" s="3" t="inlineStr">
        <is>
          <t>Assets, Fair Value Disclosure</t>
        </is>
      </c>
    </row>
    <row r="51">
      <c r="A51" s="4" t="inlineStr">
        <is>
          <t>Assets</t>
        </is>
      </c>
      <c r="B51" s="5" t="n">
        <v>25000</v>
      </c>
      <c r="C51" s="5" t="n">
        <v>12000</v>
      </c>
    </row>
    <row r="52">
      <c r="A52" s="4" t="inlineStr">
        <is>
          <t>Significant Other Observable Inputs (Level 2) | Commercial Paper</t>
        </is>
      </c>
    </row>
    <row r="53">
      <c r="A53" s="3" t="inlineStr">
        <is>
          <t>Assets, Fair Value Disclosure</t>
        </is>
      </c>
    </row>
    <row r="54">
      <c r="A54" s="4" t="inlineStr">
        <is>
          <t>Assets</t>
        </is>
      </c>
      <c r="C54" s="5" t="n">
        <v>22493</v>
      </c>
    </row>
    <row r="55">
      <c r="A55" s="4" t="inlineStr">
        <is>
          <t>Significant Other Observable Inputs (Level 2) | Commercial Paper | Short-Term Marketable Securities</t>
        </is>
      </c>
    </row>
    <row r="56">
      <c r="A56" s="3" t="inlineStr">
        <is>
          <t>Assets, Fair Value Disclosure</t>
        </is>
      </c>
    </row>
    <row r="57">
      <c r="A57" s="4" t="inlineStr">
        <is>
          <t>Assets</t>
        </is>
      </c>
      <c r="B57" s="5" t="n">
        <v>268472</v>
      </c>
      <c r="C57" s="5" t="n">
        <v>237735</v>
      </c>
    </row>
    <row r="58">
      <c r="A58" s="4" t="inlineStr">
        <is>
          <t>Significant Other Observable Inputs (Level 2) | US Government Corporations and Agencies Securities | Short-Term Marketable Securities</t>
        </is>
      </c>
    </row>
    <row r="59">
      <c r="A59" s="3" t="inlineStr">
        <is>
          <t>Assets, Fair Value Disclosure</t>
        </is>
      </c>
    </row>
    <row r="60">
      <c r="A60" s="4" t="inlineStr">
        <is>
          <t>Assets</t>
        </is>
      </c>
      <c r="B60" s="5" t="n">
        <v>40022</v>
      </c>
      <c r="C60" s="5" t="n">
        <v>55469</v>
      </c>
    </row>
    <row r="61">
      <c r="A61" s="4" t="inlineStr">
        <is>
          <t>Significant Other Observable Inputs (Level 2) | US Government Corporations and Agencies Securities | Long-Term Marketable Securities</t>
        </is>
      </c>
    </row>
    <row r="62">
      <c r="A62" s="3" t="inlineStr">
        <is>
          <t>Assets, Fair Value Disclosure</t>
        </is>
      </c>
    </row>
    <row r="63">
      <c r="A63" s="4" t="inlineStr">
        <is>
          <t>Assets</t>
        </is>
      </c>
      <c r="B63" s="5" t="n">
        <v>1991</v>
      </c>
      <c r="C63" s="5" t="n">
        <v>7049</v>
      </c>
    </row>
    <row r="64">
      <c r="A64" s="4" t="inlineStr">
        <is>
          <t>Significant Other Observable Inputs (Level 2) | Corporate Debt Securities | Short-Term Marketable Securities</t>
        </is>
      </c>
    </row>
    <row r="65">
      <c r="A65" s="3" t="inlineStr">
        <is>
          <t>Assets, Fair Value Disclosure</t>
        </is>
      </c>
    </row>
    <row r="66">
      <c r="A66" s="4" t="inlineStr">
        <is>
          <t>Assets</t>
        </is>
      </c>
      <c r="B66" s="6" t="n">
        <v>50271</v>
      </c>
      <c r="C66" s="5" t="n">
        <v>18873</v>
      </c>
    </row>
    <row r="67">
      <c r="A67" s="4" t="inlineStr">
        <is>
          <t>Significant Other Observable Inputs (Level 2) | Corporate Debt Securities | Long-Term Marketable Securities</t>
        </is>
      </c>
    </row>
    <row r="68">
      <c r="A68" s="3" t="inlineStr">
        <is>
          <t>Assets, Fair Value Disclosure</t>
        </is>
      </c>
    </row>
    <row r="69">
      <c r="A69" s="4" t="inlineStr">
        <is>
          <t>Assets</t>
        </is>
      </c>
      <c r="C69" s="6" t="n">
        <v>5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Significant Unobservable Inputs (Level 3) - USD ($) $ in Thousands</t>
        </is>
      </c>
      <c r="B1" s="2" t="inlineStr">
        <is>
          <t>Dec. 31, 2021</t>
        </is>
      </c>
      <c r="C1" s="2" t="inlineStr">
        <is>
          <t>Dec. 31, 2020</t>
        </is>
      </c>
    </row>
    <row r="2">
      <c r="A2" s="3" t="inlineStr">
        <is>
          <t>Fair Value Assets And Liabilities Measured On Recurring And Nonrecurring Basis [Line Items]</t>
        </is>
      </c>
    </row>
    <row r="3">
      <c r="A3" s="4" t="inlineStr">
        <is>
          <t>Transfers between Level 1 and Level 2</t>
        </is>
      </c>
      <c r="B3" s="6" t="n">
        <v>0</v>
      </c>
      <c r="C3" s="6" t="n">
        <v>0</v>
      </c>
    </row>
    <row r="4">
      <c r="A4" s="4" t="inlineStr">
        <is>
          <t>Transfers between Level 2 and Level 3</t>
        </is>
      </c>
      <c r="B4" s="5" t="n">
        <v>0</v>
      </c>
      <c r="C4" s="5" t="n">
        <v>0</v>
      </c>
    </row>
    <row r="5">
      <c r="A5" s="4" t="inlineStr">
        <is>
          <t>Transfers between Level 1 and Level 3</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Fair Value of Financial Assets and Liabilities - Schedule of Assumptions Used to Determine the Fair Value of Warrants to Purchase Common Stock (Details)</t>
        </is>
      </c>
      <c r="B1" s="2" t="inlineStr">
        <is>
          <t>Jul. 01, 2021</t>
        </is>
      </c>
      <c r="C1" s="2" t="inlineStr">
        <is>
          <t>Jul. 01, 2020shares</t>
        </is>
      </c>
    </row>
    <row r="2">
      <c r="A2" s="3" t="inlineStr">
        <is>
          <t>Fair Value Assets And Liabilities Measured On Recurring And Nonrecurring Basis Valuation Techniques [Line Items]</t>
        </is>
      </c>
    </row>
    <row r="3">
      <c r="A3" s="4" t="inlineStr">
        <is>
          <t>Fair value per share of underlying common stock</t>
        </is>
      </c>
      <c r="C3" s="9" t="n">
        <v>46.37</v>
      </c>
    </row>
    <row r="4">
      <c r="A4" s="4" t="inlineStr">
        <is>
          <t>Measurement Input, Risk Free Interest Rate [Member] | Convertible Preferred Stock [Member]</t>
        </is>
      </c>
    </row>
    <row r="5">
      <c r="A5" s="3" t="inlineStr">
        <is>
          <t>Fair Value Assets And Liabilities Measured On Recurring And Nonrecurring Basis Valuation Techniques [Line Items]</t>
        </is>
      </c>
    </row>
    <row r="6">
      <c r="A6" s="4" t="inlineStr">
        <is>
          <t>Derivative Liability, Measurement Input</t>
        </is>
      </c>
      <c r="C6" s="9" t="n">
        <v>0.31</v>
      </c>
    </row>
    <row r="7">
      <c r="A7" s="4" t="inlineStr">
        <is>
          <t>Measurement Input, Expected Term [Member] | Convertible Preferred Stock [Member]</t>
        </is>
      </c>
    </row>
    <row r="8">
      <c r="A8" s="3" t="inlineStr">
        <is>
          <t>Fair Value Assets And Liabilities Measured On Recurring And Nonrecurring Basis Valuation Techniques [Line Items]</t>
        </is>
      </c>
    </row>
    <row r="9">
      <c r="A9" s="4" t="inlineStr">
        <is>
          <t>Derivative, Term of Contract</t>
        </is>
      </c>
      <c r="B9" s="4" t="inlineStr">
        <is>
          <t>5 years</t>
        </is>
      </c>
    </row>
    <row r="10">
      <c r="A10" s="4" t="inlineStr">
        <is>
          <t>Measurement Input, Price Volatility [Member] | Convertible Preferred Stock [Member]</t>
        </is>
      </c>
    </row>
    <row r="11">
      <c r="A11" s="3" t="inlineStr">
        <is>
          <t>Fair Value Assets And Liabilities Measured On Recurring And Nonrecurring Basis Valuation Techniques [Line Items]</t>
        </is>
      </c>
    </row>
    <row r="12">
      <c r="A12" s="4" t="inlineStr">
        <is>
          <t>Derivative Liability, Measurement Input</t>
        </is>
      </c>
      <c r="C12" s="10" t="n">
        <v>75.8</v>
      </c>
    </row>
    <row r="13">
      <c r="A13" s="4" t="inlineStr">
        <is>
          <t>Measurement Input, Expected Dividend Rate [Member] | Convertible Preferred Stock [Member]</t>
        </is>
      </c>
    </row>
    <row r="14">
      <c r="A14" s="3" t="inlineStr">
        <is>
          <t>Fair Value Assets And Liabilities Measured On Recurring And Nonrecurring Basis Valuation Techniques [Line Items]</t>
        </is>
      </c>
    </row>
    <row r="15">
      <c r="A15" s="4" t="inlineStr">
        <is>
          <t>Derivative Liability, Measurement Input</t>
        </is>
      </c>
      <c r="C1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37" customWidth="1" min="3" max="3"/>
    <col width="48" customWidth="1" min="4" max="4"/>
    <col width="39" customWidth="1" min="5" max="5"/>
    <col width="48" customWidth="1" min="6" max="6"/>
    <col width="37" customWidth="1" min="7" max="7"/>
    <col width="22" customWidth="1" min="8" max="8"/>
    <col width="33" customWidth="1" min="9" max="9"/>
    <col width="36" customWidth="1" min="10" max="10"/>
    <col width="49" customWidth="1" min="11" max="11"/>
  </cols>
  <sheetData>
    <row r="1">
      <c r="A1" s="1" t="inlineStr">
        <is>
          <t>Consolidated Statements of Redeemable Convertible and Convertible Preferred Stock and Stockholders' (Deficit) Equity - USD ($) $ in Thousands</t>
        </is>
      </c>
      <c r="B1" s="2" t="inlineStr">
        <is>
          <t>Total</t>
        </is>
      </c>
      <c r="C1" s="2" t="inlineStr">
        <is>
          <t>Series A Convertible Preferred Stock</t>
        </is>
      </c>
      <c r="D1" s="2" t="inlineStr">
        <is>
          <t>Series B-1 Convertible Preferred Stock [Member]</t>
        </is>
      </c>
      <c r="E1" s="2" t="inlineStr">
        <is>
          <t>Series B-2 Convertible Preferred Stock</t>
        </is>
      </c>
      <c r="F1" s="2" t="inlineStr">
        <is>
          <t>Series D Redeemable Convertible Preferred Stock</t>
        </is>
      </c>
      <c r="G1" s="2" t="inlineStr">
        <is>
          <t>Series C Convertible Preferred Stock</t>
        </is>
      </c>
      <c r="H1" s="2" t="inlineStr">
        <is>
          <t>Common Stock [Member]</t>
        </is>
      </c>
      <c r="I1" s="2" t="inlineStr">
        <is>
          <t>Enterprise Junior Stock [Member]</t>
        </is>
      </c>
      <c r="J1" s="2" t="inlineStr">
        <is>
          <t>Additional Paid-In Capital [Member]</t>
        </is>
      </c>
      <c r="K1" s="2" t="inlineStr">
        <is>
          <t>(Accumulated Deficit) Retained Earnings [Member]</t>
        </is>
      </c>
    </row>
    <row r="2">
      <c r="A2" s="4" t="inlineStr">
        <is>
          <t>Balance at Dec. 31, 2019</t>
        </is>
      </c>
      <c r="B2" s="6" t="n">
        <v>18246</v>
      </c>
      <c r="H2" s="6" t="n">
        <v>2</v>
      </c>
      <c r="I2" s="6" t="n">
        <v>3</v>
      </c>
      <c r="J2" s="6" t="n">
        <v>1116</v>
      </c>
      <c r="K2" s="6" t="n">
        <v>16740</v>
      </c>
    </row>
    <row r="3">
      <c r="A3" s="4" t="inlineStr">
        <is>
          <t>Temporary equity balance, Shares at Dec. 31, 2019</t>
        </is>
      </c>
      <c r="C3" s="5" t="n">
        <v>2304815</v>
      </c>
      <c r="D3" s="5" t="n">
        <v>14921676</v>
      </c>
      <c r="E3" s="5" t="n">
        <v>8790249</v>
      </c>
      <c r="F3" s="5" t="n">
        <v>53593440</v>
      </c>
      <c r="G3" s="5" t="n">
        <v>6452619</v>
      </c>
      <c r="H3" s="5" t="n">
        <v>2250696</v>
      </c>
      <c r="I3" s="5" t="n">
        <v>2597091</v>
      </c>
    </row>
    <row r="4">
      <c r="A4" s="4" t="inlineStr">
        <is>
          <t>Temporary equity balance, Value at Dec. 31, 2019</t>
        </is>
      </c>
      <c r="C4" s="6" t="n">
        <v>4656</v>
      </c>
      <c r="D4" s="6" t="n">
        <v>20907</v>
      </c>
      <c r="E4" s="6" t="n">
        <v>12272</v>
      </c>
      <c r="F4" s="6" t="n">
        <v>100296</v>
      </c>
      <c r="G4" s="6" t="n">
        <v>385</v>
      </c>
    </row>
    <row r="5">
      <c r="A5" s="4" t="inlineStr">
        <is>
          <t>Accretion of cumulative dividends on Series D redeemable convertible preferred stock</t>
        </is>
      </c>
      <c r="B5" s="5" t="n">
        <v>-3736</v>
      </c>
      <c r="F5" s="5" t="n">
        <v>3736</v>
      </c>
      <c r="K5" s="5" t="n">
        <v>-3736</v>
      </c>
    </row>
    <row r="6">
      <c r="A6" s="4" t="inlineStr">
        <is>
          <t>Exercise of warrant to purchase common stock</t>
        </is>
      </c>
      <c r="B6" s="5" t="n">
        <v>12</v>
      </c>
      <c r="J6" s="5" t="n">
        <v>12</v>
      </c>
    </row>
    <row r="7">
      <c r="A7" s="4" t="inlineStr">
        <is>
          <t>Exercise of warrant to purchase common stock, Shares</t>
        </is>
      </c>
      <c r="H7" s="5" t="n">
        <v>297241</v>
      </c>
    </row>
    <row r="8">
      <c r="A8" s="4" t="inlineStr">
        <is>
          <t>Exercise of options to purchase common stock</t>
        </is>
      </c>
      <c r="B8" s="5" t="n">
        <v>378</v>
      </c>
      <c r="J8" s="5" t="n">
        <v>378</v>
      </c>
    </row>
    <row r="9">
      <c r="A9" s="4" t="inlineStr">
        <is>
          <t>Exercise of options to purchase common stock, Shares</t>
        </is>
      </c>
      <c r="H9" s="5" t="n">
        <v>71386</v>
      </c>
    </row>
    <row r="10">
      <c r="A10" s="4" t="inlineStr">
        <is>
          <t>Equity-based compensation</t>
        </is>
      </c>
      <c r="B10" s="5" t="n">
        <v>6959</v>
      </c>
      <c r="J10" s="5" t="n">
        <v>6959</v>
      </c>
    </row>
    <row r="11">
      <c r="A11" s="4" t="inlineStr">
        <is>
          <t>Equity-based compensation, Shares</t>
        </is>
      </c>
      <c r="I11" s="5" t="n">
        <v>63779</v>
      </c>
    </row>
    <row r="12">
      <c r="A12" s="4" t="inlineStr">
        <is>
          <t>Conversion of redeemable convertible and convertible preferred stock into common stock</t>
        </is>
      </c>
      <c r="B12" s="5" t="n">
        <v>141867</v>
      </c>
      <c r="C12" s="6" t="n">
        <v>-4656</v>
      </c>
      <c r="D12" s="6" t="n">
        <v>-20907</v>
      </c>
      <c r="E12" s="6" t="n">
        <v>-12272</v>
      </c>
      <c r="F12" s="6" t="n">
        <v>-104032</v>
      </c>
      <c r="G12" s="6" t="n">
        <v>-385</v>
      </c>
      <c r="H12" s="6" t="n">
        <v>21</v>
      </c>
      <c r="J12" s="5" t="n">
        <v>142231</v>
      </c>
    </row>
    <row r="13">
      <c r="A13" s="4" t="inlineStr">
        <is>
          <t>Conversion of redeemable convertible and convertible preferred stock into common stock, Shares</t>
        </is>
      </c>
      <c r="C13" s="5" t="n">
        <v>-2304815</v>
      </c>
      <c r="D13" s="5" t="n">
        <v>-14921676</v>
      </c>
      <c r="E13" s="5" t="n">
        <v>-8790249</v>
      </c>
      <c r="F13" s="5" t="n">
        <v>-53593440</v>
      </c>
      <c r="G13" s="5" t="n">
        <v>-6452619</v>
      </c>
      <c r="H13" s="5" t="n">
        <v>20349223</v>
      </c>
    </row>
    <row r="14">
      <c r="A14" s="4" t="inlineStr">
        <is>
          <t>Conversion of enterprise junior stock into common stock</t>
        </is>
      </c>
      <c r="H14" s="6" t="n">
        <v>2</v>
      </c>
      <c r="I14" s="6" t="n">
        <v>-3</v>
      </c>
      <c r="J14" s="5" t="n">
        <v>1</v>
      </c>
    </row>
    <row r="15">
      <c r="A15" s="4" t="inlineStr">
        <is>
          <t>Conversion of enterprise junior stock into common stock, Shares</t>
        </is>
      </c>
      <c r="H15" s="5" t="n">
        <v>2124845</v>
      </c>
      <c r="I15" s="5" t="n">
        <v>-2660870</v>
      </c>
    </row>
    <row r="16">
      <c r="A16" s="4" t="inlineStr">
        <is>
          <t>Issuance of common stock from initial public offering, net of issuance costs</t>
        </is>
      </c>
      <c r="B16" s="5" t="n">
        <v>293338</v>
      </c>
      <c r="H16" s="6" t="n">
        <v>16</v>
      </c>
      <c r="J16" s="5" t="n">
        <v>293322</v>
      </c>
    </row>
    <row r="17">
      <c r="A17" s="4" t="inlineStr">
        <is>
          <t>Issuance of common stock from initial public offering, net of issuance costs, Shares</t>
        </is>
      </c>
      <c r="H17" s="5" t="n">
        <v>15964704</v>
      </c>
    </row>
    <row r="18">
      <c r="A18" s="4" t="inlineStr">
        <is>
          <t>Vesting of restricted common stock, Shares</t>
        </is>
      </c>
      <c r="H18" s="5" t="n">
        <v>33397</v>
      </c>
    </row>
    <row r="19">
      <c r="A19" s="4" t="inlineStr">
        <is>
          <t>Net exercise of warrants to purchase common stock</t>
        </is>
      </c>
      <c r="B19" s="5" t="n">
        <v>2961</v>
      </c>
      <c r="J19" s="5" t="n">
        <v>2961</v>
      </c>
    </row>
    <row r="20">
      <c r="A20" s="4" t="inlineStr">
        <is>
          <t>Net exercise of warrants to purchase common stock, Shares</t>
        </is>
      </c>
      <c r="H20" s="5" t="n">
        <v>62193</v>
      </c>
    </row>
    <row r="21">
      <c r="A21" s="4" t="inlineStr">
        <is>
          <t>Issuance of common stock from follow-on public offering, net of issuance costs</t>
        </is>
      </c>
      <c r="B21" s="5" t="n">
        <v>258633</v>
      </c>
      <c r="H21" s="6" t="n">
        <v>6</v>
      </c>
      <c r="J21" s="5" t="n">
        <v>258627</v>
      </c>
    </row>
    <row r="22">
      <c r="A22" s="4" t="inlineStr">
        <is>
          <t>Issuance of common stock from follow-on public offering, net of costs, Shares</t>
        </is>
      </c>
      <c r="H22" s="5" t="n">
        <v>6095000</v>
      </c>
    </row>
    <row r="23">
      <c r="A23" s="4" t="inlineStr">
        <is>
          <t>Net loss and comprehensive loss</t>
        </is>
      </c>
      <c r="B23" s="5" t="n">
        <v>-70414</v>
      </c>
      <c r="K23" s="5" t="n">
        <v>-70414</v>
      </c>
    </row>
    <row r="24">
      <c r="A24" s="4" t="inlineStr">
        <is>
          <t>Balance at Dec. 31, 2020</t>
        </is>
      </c>
      <c r="B24" s="5" t="n">
        <v>648244</v>
      </c>
      <c r="H24" s="6" t="n">
        <v>47</v>
      </c>
      <c r="J24" s="5" t="n">
        <v>705607</v>
      </c>
      <c r="K24" s="5" t="n">
        <v>-57410</v>
      </c>
    </row>
    <row r="25">
      <c r="A25" s="4" t="inlineStr">
        <is>
          <t>Temporary equity balance, Shares at Dec. 31, 2020</t>
        </is>
      </c>
      <c r="H25" s="5" t="n">
        <v>47248685</v>
      </c>
    </row>
    <row r="26">
      <c r="A26" s="4" t="inlineStr">
        <is>
          <t>Exercise of options to purchase common stock</t>
        </is>
      </c>
      <c r="B26" s="6" t="n">
        <v>513</v>
      </c>
      <c r="J26" s="5" t="n">
        <v>513</v>
      </c>
    </row>
    <row r="27">
      <c r="A27" s="4" t="inlineStr">
        <is>
          <t>Exercise of options to purchase common stock, Shares</t>
        </is>
      </c>
      <c r="B27" s="5" t="n">
        <v>102818</v>
      </c>
      <c r="H27" s="5" t="n">
        <v>102818</v>
      </c>
    </row>
    <row r="28">
      <c r="A28" s="4" t="inlineStr">
        <is>
          <t>Equity-based compensation</t>
        </is>
      </c>
      <c r="B28" s="6" t="n">
        <v>22563</v>
      </c>
      <c r="J28" s="5" t="n">
        <v>22563</v>
      </c>
    </row>
    <row r="29">
      <c r="A29" s="4" t="inlineStr">
        <is>
          <t>Issuance of common stock from initial public offering, net of issuance costs, Shares</t>
        </is>
      </c>
      <c r="B29" s="5" t="n">
        <v>15964704</v>
      </c>
    </row>
    <row r="30">
      <c r="A30" s="4" t="inlineStr">
        <is>
          <t>Vesting of restricted stock units Share</t>
        </is>
      </c>
      <c r="H30" s="5" t="n">
        <v>13523</v>
      </c>
    </row>
    <row r="31">
      <c r="A31" s="4" t="inlineStr">
        <is>
          <t>Vesting of restricted common stock, Shares</t>
        </is>
      </c>
      <c r="H31" s="5" t="n">
        <v>33212</v>
      </c>
    </row>
    <row r="32">
      <c r="A32" s="4" t="inlineStr">
        <is>
          <t>Net loss and comprehensive loss</t>
        </is>
      </c>
      <c r="B32" s="6" t="n">
        <v>-172964</v>
      </c>
      <c r="K32" s="5" t="n">
        <v>-172964</v>
      </c>
    </row>
    <row r="33">
      <c r="A33" s="4" t="inlineStr">
        <is>
          <t>Balance at Dec. 31, 2021</t>
        </is>
      </c>
      <c r="B33" s="6" t="n">
        <v>498356</v>
      </c>
      <c r="H33" s="6" t="n">
        <v>47</v>
      </c>
      <c r="J33" s="6" t="n">
        <v>728683</v>
      </c>
      <c r="K33" s="6" t="n">
        <v>-230374</v>
      </c>
    </row>
    <row r="34">
      <c r="A34" s="4" t="inlineStr">
        <is>
          <t>Balance, Shares at Dec. 31, 2021</t>
        </is>
      </c>
      <c r="H34" s="5" t="n">
        <v>47398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Changes in Fair Value of the Level 3 Warrant Liability (Details) - Significant Unobservable Inputs (Level 3)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eginining Balance</t>
        </is>
      </c>
      <c r="B4" s="6" t="n">
        <v>364</v>
      </c>
    </row>
    <row r="5">
      <c r="A5" s="4" t="inlineStr">
        <is>
          <t>Change in fair value</t>
        </is>
      </c>
      <c r="B5" s="5" t="n">
        <v>2597</v>
      </c>
    </row>
    <row r="6">
      <c r="A6" s="4" t="inlineStr">
        <is>
          <t>Ending Balance</t>
        </is>
      </c>
      <c r="B6" s="5" t="n">
        <v>0</v>
      </c>
    </row>
    <row r="7">
      <c r="A7" s="4" t="inlineStr">
        <is>
          <t>Common Stock [Member]</t>
        </is>
      </c>
    </row>
    <row r="8">
      <c r="A8" s="3" t="inlineStr">
        <is>
          <t>Fair Value Liabilities Measured On Recurring Basis Unobservable Input Reconciliation [Line Items]</t>
        </is>
      </c>
    </row>
    <row r="9">
      <c r="A9" s="4" t="inlineStr">
        <is>
          <t>Net exercise of warrant to purchase shares</t>
        </is>
      </c>
      <c r="B9" s="6" t="n">
        <v>-29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30" customWidth="1" min="6" max="6"/>
  </cols>
  <sheetData>
    <row r="1">
      <c r="A1" s="1" t="inlineStr">
        <is>
          <t>Fair Value of Financial Assets and Liabilities Additional Information (Details) $ / shares in Units, $ in Thousands</t>
        </is>
      </c>
      <c r="B1" s="2" t="inlineStr">
        <is>
          <t>Jun. 22, 2020Warrant$ / sharesshares</t>
        </is>
      </c>
      <c r="C1" s="2" t="inlineStr">
        <is>
          <t>Dec. 31, 2021USD ($)$ / sharesshares</t>
        </is>
      </c>
      <c r="D1" s="2" t="inlineStr">
        <is>
          <t>Dec. 31, 2020USD ($)$ / sharesshares</t>
        </is>
      </c>
      <c r="E1" s="2" t="inlineStr">
        <is>
          <t>Jul. 23, 2020$ / sharesshares</t>
        </is>
      </c>
      <c r="F1" s="2" t="inlineStr">
        <is>
          <t>Jun. 23, 2020$ / sharesshares</t>
        </is>
      </c>
    </row>
    <row r="2">
      <c r="A2" s="3" t="inlineStr">
        <is>
          <t>Fair Value Assets And Liabilities Measured On Recurring And Nonrecurring Basis [Line Items]</t>
        </is>
      </c>
    </row>
    <row r="3">
      <c r="A3" s="4" t="inlineStr">
        <is>
          <t>Warrants exercise price, per share | $ / shares</t>
        </is>
      </c>
      <c r="C3" s="8" t="n">
        <v>0.04</v>
      </c>
      <c r="D3" s="8" t="n">
        <v>0.04</v>
      </c>
    </row>
    <row r="4">
      <c r="A4" s="4" t="inlineStr">
        <is>
          <t>Warrants outstanding</t>
        </is>
      </c>
      <c r="D4" s="5" t="n">
        <v>0</v>
      </c>
    </row>
    <row r="5">
      <c r="A5" s="4" t="inlineStr">
        <is>
          <t>Convertible Preferred Stock [Member]</t>
        </is>
      </c>
    </row>
    <row r="6">
      <c r="A6" s="3" t="inlineStr">
        <is>
          <t>Fair Value Assets And Liabilities Measured On Recurring And Nonrecurring Basis [Line Items]</t>
        </is>
      </c>
    </row>
    <row r="7">
      <c r="A7" s="4" t="inlineStr">
        <is>
          <t>Number of warrants issued to purchase common stock | shares</t>
        </is>
      </c>
      <c r="C7" s="5" t="n">
        <v>70133</v>
      </c>
    </row>
    <row r="8">
      <c r="A8" s="4" t="inlineStr">
        <is>
          <t>Warrants exercise price, per share | $ / shares</t>
        </is>
      </c>
      <c r="C8" s="8" t="n">
        <v>5.13</v>
      </c>
    </row>
    <row r="9">
      <c r="A9" s="4" t="inlineStr">
        <is>
          <t>Significant Unobservable Inputs (Level 3)</t>
        </is>
      </c>
    </row>
    <row r="10">
      <c r="A10" s="3" t="inlineStr">
        <is>
          <t>Fair Value Assets And Liabilities Measured On Recurring And Nonrecurring Basis [Line Items]</t>
        </is>
      </c>
    </row>
    <row r="11">
      <c r="A11" s="4" t="inlineStr">
        <is>
          <t>Transfers between Level 1 and Level 2 | $</t>
        </is>
      </c>
      <c r="C11" s="6" t="n">
        <v>0</v>
      </c>
      <c r="D11" s="6" t="n">
        <v>0</v>
      </c>
    </row>
    <row r="12">
      <c r="A12" s="4" t="inlineStr">
        <is>
          <t>Transfers between Level 2 and Level 3 | $</t>
        </is>
      </c>
      <c r="C12" s="5" t="n">
        <v>0</v>
      </c>
      <c r="D12" s="5" t="n">
        <v>0</v>
      </c>
    </row>
    <row r="13">
      <c r="A13" s="4" t="inlineStr">
        <is>
          <t>Transfers between Level 1 and Level 3 | $</t>
        </is>
      </c>
      <c r="C13" s="6" t="n">
        <v>0</v>
      </c>
      <c r="D13" s="6" t="n">
        <v>0</v>
      </c>
    </row>
    <row r="14">
      <c r="A14" s="4" t="inlineStr">
        <is>
          <t>Warrant [Member]</t>
        </is>
      </c>
    </row>
    <row r="15">
      <c r="A15" s="3" t="inlineStr">
        <is>
          <t>Fair Value Assets And Liabilities Measured On Recurring And Nonrecurring Basis [Line Items]</t>
        </is>
      </c>
    </row>
    <row r="16">
      <c r="A16" s="4" t="inlineStr">
        <is>
          <t>Number of warrants issued to purchase common stock | shares</t>
        </is>
      </c>
      <c r="E16" s="5" t="n">
        <v>70133</v>
      </c>
      <c r="F16" s="5" t="n">
        <v>70133</v>
      </c>
    </row>
    <row r="17">
      <c r="A17" s="4" t="inlineStr">
        <is>
          <t>Warrants exercise price, per share | $ / shares</t>
        </is>
      </c>
      <c r="E17" s="8" t="n">
        <v>5.13</v>
      </c>
      <c r="F17" s="8" t="n">
        <v>5.13</v>
      </c>
    </row>
    <row r="18">
      <c r="A18" s="4" t="inlineStr">
        <is>
          <t>Warrants outstanding</t>
        </is>
      </c>
      <c r="C18" s="5" t="n">
        <v>0</v>
      </c>
      <c r="D18" s="5" t="n">
        <v>0</v>
      </c>
    </row>
    <row r="19">
      <c r="A19" s="4" t="inlineStr">
        <is>
          <t>Warrant [Member] | Convertible Preferred Stock [Member] | IPO [Member]</t>
        </is>
      </c>
    </row>
    <row r="20">
      <c r="A20" s="3" t="inlineStr">
        <is>
          <t>Fair Value Assets And Liabilities Measured On Recurring And Nonrecurring Basis [Line Items]</t>
        </is>
      </c>
    </row>
    <row r="21">
      <c r="A21" s="4" t="inlineStr">
        <is>
          <t>Number of warrants to purchase | Warrant</t>
        </is>
      </c>
      <c r="B21" s="5" t="n">
        <v>3</v>
      </c>
    </row>
    <row r="22">
      <c r="A22" s="4" t="inlineStr">
        <is>
          <t>Convertible preferred stock warrant purchased</t>
        </is>
      </c>
      <c r="B22" s="5" t="n">
        <v>299999</v>
      </c>
    </row>
    <row r="23">
      <c r="A23" s="4" t="inlineStr">
        <is>
          <t>Exercise price per share | $ / shares</t>
        </is>
      </c>
      <c r="B23" s="8"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 - USD ($) $ in Thousands</t>
        </is>
      </c>
      <c r="B1" s="2" t="inlineStr">
        <is>
          <t>Dec. 31, 2021</t>
        </is>
      </c>
      <c r="C1" s="2" t="inlineStr">
        <is>
          <t>Dec. 31, 2020</t>
        </is>
      </c>
    </row>
    <row r="2">
      <c r="A2" s="3" t="inlineStr">
        <is>
          <t>Schedule Of Investment Income Reported Amounts By Category [Line Items]</t>
        </is>
      </c>
    </row>
    <row r="3">
      <c r="A3" s="4" t="inlineStr">
        <is>
          <t>Amortized Cost</t>
        </is>
      </c>
      <c r="B3" s="6" t="n">
        <v>412852</v>
      </c>
      <c r="C3" s="6" t="n">
        <v>362899</v>
      </c>
    </row>
    <row r="4">
      <c r="A4" s="4" t="inlineStr">
        <is>
          <t>Gross Unrealized Gains</t>
        </is>
      </c>
      <c r="B4" s="5" t="n">
        <v>38</v>
      </c>
      <c r="C4" s="5" t="n">
        <v>38</v>
      </c>
    </row>
    <row r="5">
      <c r="A5" s="4" t="inlineStr">
        <is>
          <t>Gross Unrealized Losses</t>
        </is>
      </c>
      <c r="B5" s="5" t="n">
        <v>-204</v>
      </c>
      <c r="C5" s="5" t="n">
        <v>-25</v>
      </c>
    </row>
    <row r="6">
      <c r="A6" s="4" t="inlineStr">
        <is>
          <t>Estimated Fair Value</t>
        </is>
      </c>
      <c r="B6" s="5" t="n">
        <v>412686</v>
      </c>
      <c r="C6" s="5" t="n">
        <v>362912</v>
      </c>
    </row>
    <row r="7">
      <c r="A7" s="4" t="inlineStr">
        <is>
          <t>US Treasury Securities</t>
        </is>
      </c>
    </row>
    <row r="8">
      <c r="A8" s="3" t="inlineStr">
        <is>
          <t>Schedule Of Investment Income Reported Amounts By Category [Line Items]</t>
        </is>
      </c>
    </row>
    <row r="9">
      <c r="A9" s="4" t="inlineStr">
        <is>
          <t>Amortized Cost</t>
        </is>
      </c>
      <c r="B9" s="5" t="n">
        <v>52048</v>
      </c>
      <c r="C9" s="5" t="n">
        <v>38287</v>
      </c>
    </row>
    <row r="10">
      <c r="A10" s="4" t="inlineStr">
        <is>
          <t>Gross Unrealized Gains</t>
        </is>
      </c>
      <c r="B10" s="4" t="inlineStr">
        <is>
          <t xml:space="preserve"> </t>
        </is>
      </c>
      <c r="C10" s="5" t="n">
        <v>7</v>
      </c>
    </row>
    <row r="11">
      <c r="A11" s="4" t="inlineStr">
        <is>
          <t>Gross Unrealized Losses</t>
        </is>
      </c>
      <c r="B11" s="5" t="n">
        <v>-118</v>
      </c>
    </row>
    <row r="12">
      <c r="A12" s="4" t="inlineStr">
        <is>
          <t>Estimated Fair Value</t>
        </is>
      </c>
      <c r="B12" s="5" t="n">
        <v>51930</v>
      </c>
      <c r="C12" s="5" t="n">
        <v>38294</v>
      </c>
    </row>
    <row r="13">
      <c r="A13" s="4" t="inlineStr">
        <is>
          <t>Commercial Paper</t>
        </is>
      </c>
    </row>
    <row r="14">
      <c r="A14" s="3" t="inlineStr">
        <is>
          <t>Schedule Of Investment Income Reported Amounts By Category [Line Items]</t>
        </is>
      </c>
    </row>
    <row r="15">
      <c r="A15" s="4" t="inlineStr">
        <is>
          <t>Amortized Cost</t>
        </is>
      </c>
      <c r="B15" s="5" t="n">
        <v>268471</v>
      </c>
      <c r="C15" s="5" t="n">
        <v>237733</v>
      </c>
    </row>
    <row r="16">
      <c r="A16" s="4" t="inlineStr">
        <is>
          <t>Gross Unrealized Gains</t>
        </is>
      </c>
      <c r="B16" s="5" t="n">
        <v>38</v>
      </c>
      <c r="C16" s="5" t="n">
        <v>18</v>
      </c>
    </row>
    <row r="17">
      <c r="A17" s="4" t="inlineStr">
        <is>
          <t>Gross Unrealized Losses</t>
        </is>
      </c>
      <c r="B17" s="5" t="n">
        <v>-37</v>
      </c>
      <c r="C17" s="5" t="n">
        <v>-16</v>
      </c>
    </row>
    <row r="18">
      <c r="A18" s="4" t="inlineStr">
        <is>
          <t>Estimated Fair Value</t>
        </is>
      </c>
      <c r="B18" s="5" t="n">
        <v>268472</v>
      </c>
      <c r="C18" s="5" t="n">
        <v>237735</v>
      </c>
    </row>
    <row r="19">
      <c r="A19" s="4" t="inlineStr">
        <is>
          <t>US Government Debt Securities [Member]</t>
        </is>
      </c>
    </row>
    <row r="20">
      <c r="A20" s="3" t="inlineStr">
        <is>
          <t>Schedule Of Investment Income Reported Amounts By Category [Line Items]</t>
        </is>
      </c>
    </row>
    <row r="21">
      <c r="A21" s="4" t="inlineStr">
        <is>
          <t>Amortized Cost</t>
        </is>
      </c>
      <c r="B21" s="5" t="n">
        <v>42032</v>
      </c>
      <c r="C21" s="5" t="n">
        <v>62508</v>
      </c>
    </row>
    <row r="22">
      <c r="A22" s="4" t="inlineStr">
        <is>
          <t>Gross Unrealized Gains</t>
        </is>
      </c>
      <c r="B22" s="4" t="inlineStr">
        <is>
          <t xml:space="preserve"> </t>
        </is>
      </c>
      <c r="C22" s="5" t="n">
        <v>10</v>
      </c>
    </row>
    <row r="23">
      <c r="A23" s="4" t="inlineStr">
        <is>
          <t>Gross Unrealized Losses</t>
        </is>
      </c>
      <c r="B23" s="5" t="n">
        <v>-19</v>
      </c>
    </row>
    <row r="24">
      <c r="A24" s="4" t="inlineStr">
        <is>
          <t>Estimated Fair Value</t>
        </is>
      </c>
      <c r="B24" s="5" t="n">
        <v>42013</v>
      </c>
      <c r="C24" s="5" t="n">
        <v>62518</v>
      </c>
    </row>
    <row r="25">
      <c r="A25" s="4" t="inlineStr">
        <is>
          <t>Corporate Debt Securities</t>
        </is>
      </c>
    </row>
    <row r="26">
      <c r="A26" s="3" t="inlineStr">
        <is>
          <t>Schedule Of Investment Income Reported Amounts By Category [Line Items]</t>
        </is>
      </c>
    </row>
    <row r="27">
      <c r="A27" s="4" t="inlineStr">
        <is>
          <t>Amortized Cost</t>
        </is>
      </c>
      <c r="B27" s="5" t="n">
        <v>50301</v>
      </c>
      <c r="C27" s="5" t="n">
        <v>24371</v>
      </c>
    </row>
    <row r="28">
      <c r="A28" s="4" t="inlineStr">
        <is>
          <t>Gross Unrealized Gains</t>
        </is>
      </c>
      <c r="B28" s="4" t="inlineStr">
        <is>
          <t xml:space="preserve"> </t>
        </is>
      </c>
      <c r="C28" s="5" t="n">
        <v>3</v>
      </c>
    </row>
    <row r="29">
      <c r="A29" s="4" t="inlineStr">
        <is>
          <t>Gross Unrealized Losses</t>
        </is>
      </c>
      <c r="B29" s="5" t="n">
        <v>-30</v>
      </c>
      <c r="C29" s="5" t="n">
        <v>-9</v>
      </c>
    </row>
    <row r="30">
      <c r="A30" s="4" t="inlineStr">
        <is>
          <t>Estimated Fair Value</t>
        </is>
      </c>
      <c r="B30" s="6" t="n">
        <v>50271</v>
      </c>
      <c r="C30" s="6" t="n">
        <v>243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1</t>
        </is>
      </c>
      <c r="C1" s="2" t="inlineStr">
        <is>
          <t>Dec. 31, 2020</t>
        </is>
      </c>
    </row>
    <row r="2">
      <c r="A2" s="3" t="inlineStr">
        <is>
          <t>Investments Debt And Equity Securities [Abstract]</t>
        </is>
      </c>
    </row>
    <row r="3">
      <c r="A3" s="4" t="inlineStr">
        <is>
          <t>Marketable securities</t>
        </is>
      </c>
      <c r="B3" s="6" t="n">
        <v>412686</v>
      </c>
      <c r="C3" s="6" t="n">
        <v>362912</v>
      </c>
    </row>
    <row r="4">
      <c r="A4" s="4" t="inlineStr">
        <is>
          <t>Aggregate Fair Value Unrealized Loss Position</t>
        </is>
      </c>
      <c r="B4" s="6" t="n">
        <v>219300</v>
      </c>
      <c r="C4" s="6" t="n">
        <v>93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Manufacturing And Clinical Prepaid Expenses</t>
        </is>
      </c>
      <c r="B3" s="6" t="n">
        <v>5559</v>
      </c>
      <c r="C3" s="6" t="n">
        <v>3068</v>
      </c>
    </row>
    <row r="4">
      <c r="A4" s="4" t="inlineStr">
        <is>
          <t>Other prepaid expenses</t>
        </is>
      </c>
      <c r="B4" s="5" t="n">
        <v>3549</v>
      </c>
      <c r="C4" s="5" t="n">
        <v>1725</v>
      </c>
    </row>
    <row r="5">
      <c r="A5" s="4" t="inlineStr">
        <is>
          <t>Other non-trade receivables</t>
        </is>
      </c>
      <c r="B5" s="5" t="n">
        <v>1079</v>
      </c>
      <c r="C5" s="5" t="n">
        <v>1327</v>
      </c>
    </row>
    <row r="6">
      <c r="A6" s="4" t="inlineStr">
        <is>
          <t>Prepaid and other current assets</t>
        </is>
      </c>
      <c r="B6" s="6" t="n">
        <v>10187</v>
      </c>
      <c r="C6" s="6" t="n">
        <v>6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18696</v>
      </c>
      <c r="C3" s="6" t="n">
        <v>13065</v>
      </c>
    </row>
    <row r="4">
      <c r="A4" s="4" t="inlineStr">
        <is>
          <t>Less: Accumulated depreciation</t>
        </is>
      </c>
      <c r="B4" s="5" t="n">
        <v>-4769</v>
      </c>
      <c r="C4" s="5" t="n">
        <v>-11545</v>
      </c>
    </row>
    <row r="5">
      <c r="A5" s="4" t="inlineStr">
        <is>
          <t>Property and equipment, net</t>
        </is>
      </c>
      <c r="B5" s="5" t="n">
        <v>13927</v>
      </c>
      <c r="C5" s="5" t="n">
        <v>1520</v>
      </c>
    </row>
    <row r="6">
      <c r="A6" s="4" t="inlineStr">
        <is>
          <t>Computer and office equipment [Member]</t>
        </is>
      </c>
    </row>
    <row r="7">
      <c r="A7" s="3" t="inlineStr">
        <is>
          <t>Property Plant And Equipment [Line Items]</t>
        </is>
      </c>
    </row>
    <row r="8">
      <c r="A8" s="4" t="inlineStr">
        <is>
          <t>Property and equipment, gross</t>
        </is>
      </c>
      <c r="B8" s="5" t="n">
        <v>1593</v>
      </c>
      <c r="C8" s="5" t="n">
        <v>2253</v>
      </c>
    </row>
    <row r="9">
      <c r="A9" s="4" t="inlineStr">
        <is>
          <t>Software [Member]</t>
        </is>
      </c>
    </row>
    <row r="10">
      <c r="A10" s="3" t="inlineStr">
        <is>
          <t>Property Plant And Equipment [Line Items]</t>
        </is>
      </c>
    </row>
    <row r="11">
      <c r="A11" s="4" t="inlineStr">
        <is>
          <t>Property and equipment, gross</t>
        </is>
      </c>
      <c r="B11" s="5" t="n">
        <v>388</v>
      </c>
      <c r="C11" s="5" t="n">
        <v>2473</v>
      </c>
    </row>
    <row r="12">
      <c r="A12" s="4" t="inlineStr">
        <is>
          <t>Lab equipment [Member]</t>
        </is>
      </c>
    </row>
    <row r="13">
      <c r="A13" s="3" t="inlineStr">
        <is>
          <t>Property Plant And Equipment [Line Items]</t>
        </is>
      </c>
    </row>
    <row r="14">
      <c r="A14" s="4" t="inlineStr">
        <is>
          <t>Property and equipment, gross</t>
        </is>
      </c>
      <c r="B14" s="5" t="n">
        <v>1906</v>
      </c>
      <c r="C14" s="5" t="n">
        <v>4560</v>
      </c>
    </row>
    <row r="15">
      <c r="A15" s="4" t="inlineStr">
        <is>
          <t>Furniture and fixtures [Member]</t>
        </is>
      </c>
    </row>
    <row r="16">
      <c r="A16" s="3" t="inlineStr">
        <is>
          <t>Property Plant And Equipment [Line Items]</t>
        </is>
      </c>
    </row>
    <row r="17">
      <c r="A17" s="4" t="inlineStr">
        <is>
          <t>Property and equipment, gross</t>
        </is>
      </c>
      <c r="B17" s="5" t="n">
        <v>1248</v>
      </c>
      <c r="C17" s="5" t="n">
        <v>377</v>
      </c>
    </row>
    <row r="18">
      <c r="A18" s="4" t="inlineStr">
        <is>
          <t>Leasehold improvements [Member]</t>
        </is>
      </c>
    </row>
    <row r="19">
      <c r="A19" s="3" t="inlineStr">
        <is>
          <t>Property Plant And Equipment [Line Items]</t>
        </is>
      </c>
    </row>
    <row r="20">
      <c r="A20" s="4" t="inlineStr">
        <is>
          <t>Property and equipment, gross</t>
        </is>
      </c>
      <c r="B20" s="5" t="n">
        <v>13386</v>
      </c>
      <c r="C20" s="5" t="n">
        <v>3402</v>
      </c>
    </row>
    <row r="21">
      <c r="A21" s="4" t="inlineStr">
        <is>
          <t>Construction-in-progress [Member]</t>
        </is>
      </c>
    </row>
    <row r="22">
      <c r="A22" s="3" t="inlineStr">
        <is>
          <t>Property Plant And Equipment [Line Items]</t>
        </is>
      </c>
    </row>
    <row r="23">
      <c r="A23" s="4" t="inlineStr">
        <is>
          <t>Property and equipment, gross</t>
        </is>
      </c>
      <c r="B23" s="6" t="n">
        <v>175</v>
      </c>
      <c r="C2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6" t="n">
        <v>1569</v>
      </c>
      <c r="C4" s="6" t="n">
        <v>12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Leases (Additional Information) (Details) - USD ($) $ in Thousands</t>
        </is>
      </c>
      <c r="B1" s="2" t="inlineStr">
        <is>
          <t>Jan. 01, 2018</t>
        </is>
      </c>
      <c r="C1" s="2" t="inlineStr">
        <is>
          <t>Sep. 30, 2021</t>
        </is>
      </c>
      <c r="D1" s="2" t="inlineStr">
        <is>
          <t>May 31, 2021</t>
        </is>
      </c>
      <c r="E1" s="2" t="inlineStr">
        <is>
          <t>Sep. 30, 2020</t>
        </is>
      </c>
      <c r="F1" s="2" t="inlineStr">
        <is>
          <t>Dec. 31, 2021</t>
        </is>
      </c>
      <c r="G1" s="2" t="inlineStr">
        <is>
          <t>Dec. 31, 2020</t>
        </is>
      </c>
      <c r="H1" s="2" t="inlineStr">
        <is>
          <t>Dec. 31, 2023</t>
        </is>
      </c>
      <c r="I1" s="2" t="inlineStr">
        <is>
          <t>Dec. 31, 2022</t>
        </is>
      </c>
      <c r="J1" s="2" t="inlineStr">
        <is>
          <t>Jan. 01, 2021</t>
        </is>
      </c>
    </row>
    <row r="2">
      <c r="A2" s="3" t="inlineStr">
        <is>
          <t>Lessee Lease Description [Line Items]</t>
        </is>
      </c>
    </row>
    <row r="3">
      <c r="A3" s="4" t="inlineStr">
        <is>
          <t>Present value of operating lease liabilities</t>
        </is>
      </c>
      <c r="F3" s="6" t="n">
        <v>32742</v>
      </c>
      <c r="J3" s="6" t="n">
        <v>8900</v>
      </c>
    </row>
    <row r="4">
      <c r="A4" s="4" t="inlineStr">
        <is>
          <t>Operating lease right-of-use asset</t>
        </is>
      </c>
      <c r="F4" s="5" t="n">
        <v>22074</v>
      </c>
      <c r="G4" s="6" t="n">
        <v>0</v>
      </c>
      <c r="J4" s="6" t="n">
        <v>7500</v>
      </c>
    </row>
    <row r="5">
      <c r="A5" s="4" t="inlineStr">
        <is>
          <t>Increase (Decrease) in Operating Lease Liability</t>
        </is>
      </c>
      <c r="F5" s="5" t="n">
        <v>-1147</v>
      </c>
    </row>
    <row r="6">
      <c r="A6" s="4" t="inlineStr">
        <is>
          <t>Other income (expense), net</t>
        </is>
      </c>
      <c r="F6" s="6" t="n">
        <v>122</v>
      </c>
      <c r="G6" s="5" t="n">
        <v>-2661</v>
      </c>
    </row>
    <row r="7">
      <c r="A7" s="4" t="inlineStr">
        <is>
          <t>Rent Expense Under Lease</t>
        </is>
      </c>
      <c r="G7" s="5" t="n">
        <v>2300</v>
      </c>
    </row>
    <row r="8">
      <c r="A8" s="4" t="inlineStr">
        <is>
          <t>Weighted average incremental borrowing rate percent</t>
        </is>
      </c>
      <c r="F8" s="4" t="inlineStr">
        <is>
          <t>8.70%</t>
        </is>
      </c>
    </row>
    <row r="9">
      <c r="A9" s="4" t="inlineStr">
        <is>
          <t>Operating Lease, Weighted Average Remaining Lease Term</t>
        </is>
      </c>
      <c r="F9" s="4" t="inlineStr">
        <is>
          <t>9 years 1 month 6 days</t>
        </is>
      </c>
    </row>
    <row r="10">
      <c r="A10" s="4" t="inlineStr">
        <is>
          <t>Deferred rent</t>
        </is>
      </c>
      <c r="G10" s="5" t="n">
        <v>1400</v>
      </c>
    </row>
    <row r="11">
      <c r="A11" s="4" t="inlineStr">
        <is>
          <t>Lessee Operating Lease Liability Payments Due</t>
        </is>
      </c>
      <c r="F11" s="6" t="n">
        <v>48326</v>
      </c>
    </row>
    <row r="12">
      <c r="A12" s="4" t="inlineStr">
        <is>
          <t>North Beacon Street Lease [Member]</t>
        </is>
      </c>
    </row>
    <row r="13">
      <c r="A13" s="3" t="inlineStr">
        <is>
          <t>Lessee Lease Description [Line Items]</t>
        </is>
      </c>
    </row>
    <row r="14">
      <c r="A14" s="4" t="inlineStr">
        <is>
          <t>Lease agreement date</t>
        </is>
      </c>
      <c r="F14" s="4" t="inlineStr">
        <is>
          <t>2020-09</t>
        </is>
      </c>
    </row>
    <row r="15">
      <c r="A15" s="4" t="inlineStr">
        <is>
          <t>Option to extend lease term</t>
        </is>
      </c>
      <c r="F15" s="4" t="inlineStr">
        <is>
          <t>The Beacon Street Lease, which commenced in September 2021, is subject to base rent of $0.3 million per month, plus the Company's ratable share of taxes, maintenance and other operating expenses. Base rent is subject to a 3.0% annual increase over the 10-year lease term. In addition, the Beacon Street Lease provides an extension option for one additional five-year term at then-market rates and includes a tenant improvement allowance of $10.0 million</t>
        </is>
      </c>
    </row>
    <row r="16">
      <c r="A16" s="4" t="inlineStr">
        <is>
          <t>Monthly base rent</t>
        </is>
      </c>
      <c r="C16" s="6" t="n">
        <v>300</v>
      </c>
    </row>
    <row r="17">
      <c r="A17" s="4" t="inlineStr">
        <is>
          <t>Present value of operating lease liabilities</t>
        </is>
      </c>
      <c r="F17" s="6" t="n">
        <v>29300</v>
      </c>
    </row>
    <row r="18">
      <c r="A18" s="4" t="inlineStr">
        <is>
          <t>Annual increase in base rent</t>
        </is>
      </c>
      <c r="F18" s="4" t="inlineStr">
        <is>
          <t>3.00%</t>
        </is>
      </c>
    </row>
    <row r="19">
      <c r="A19" s="4" t="inlineStr">
        <is>
          <t>Aggregate tenant improvements of the premises</t>
        </is>
      </c>
      <c r="E19" s="6" t="n">
        <v>10000</v>
      </c>
    </row>
    <row r="20">
      <c r="A20" s="4" t="inlineStr">
        <is>
          <t>Letters of credit outstanding amount</t>
        </is>
      </c>
      <c r="F20" s="6" t="n">
        <v>2000</v>
      </c>
      <c r="G20" s="6" t="n">
        <v>2000</v>
      </c>
    </row>
    <row r="21">
      <c r="A21" s="4" t="inlineStr">
        <is>
          <t>Operating lease right-of-use asset</t>
        </is>
      </c>
      <c r="F21" s="5" t="n">
        <v>19300</v>
      </c>
    </row>
    <row r="22">
      <c r="A22" s="4" t="inlineStr">
        <is>
          <t>Tenant Improvement Allowance</t>
        </is>
      </c>
      <c r="F22" s="5" t="n">
        <v>10000</v>
      </c>
    </row>
    <row r="23">
      <c r="A23" s="4" t="inlineStr">
        <is>
          <t>Leasehold Improvements In Excess Of Tenant Improvement Allowance</t>
        </is>
      </c>
      <c r="F23" s="5" t="n">
        <v>1600</v>
      </c>
    </row>
    <row r="24">
      <c r="A24" s="4" t="inlineStr">
        <is>
          <t>Arsenal Street Lease [Member]</t>
        </is>
      </c>
    </row>
    <row r="25">
      <c r="A25" s="3" t="inlineStr">
        <is>
          <t>Lessee Lease Description [Line Items]</t>
        </is>
      </c>
    </row>
    <row r="26">
      <c r="A26" s="4" t="inlineStr">
        <is>
          <t>Letters of credit outstanding amount</t>
        </is>
      </c>
      <c r="F26" s="6" t="n">
        <v>500</v>
      </c>
    </row>
    <row r="27">
      <c r="A27" s="4" t="inlineStr">
        <is>
          <t>321 Arsenal Street Lease [Member]</t>
        </is>
      </c>
    </row>
    <row r="28">
      <c r="A28" s="3" t="inlineStr">
        <is>
          <t>Lessee Lease Description [Line Items]</t>
        </is>
      </c>
    </row>
    <row r="29">
      <c r="A29" s="4" t="inlineStr">
        <is>
          <t>Lease agreement date</t>
        </is>
      </c>
      <c r="F29" s="4" t="inlineStr">
        <is>
          <t>2021-11</t>
        </is>
      </c>
    </row>
    <row r="30">
      <c r="A30" s="4" t="inlineStr">
        <is>
          <t>Option to extend lease term</t>
        </is>
      </c>
      <c r="F30" s="4" t="inlineStr">
        <is>
          <t>The 321 Arsenal Street Lease is with the same landlord as the Company’s Beacon Street Lease. The 321 Arsenal Street Lease, which commenced in November 2021, is subject to base rent of $0.1 million per month, plus the Company's ratable share of taxes, maintenance and other operating expenses. Base rent is subject to a 3.0% annual increase over the 5-year lease term. In addition, the 321 Arsenal Street Lease provides an extension option for one additional five-year term at then-market rates.</t>
        </is>
      </c>
    </row>
    <row r="31">
      <c r="A31" s="4" t="inlineStr">
        <is>
          <t>Monthly base rent</t>
        </is>
      </c>
      <c r="F31" s="6" t="n">
        <v>100</v>
      </c>
    </row>
    <row r="32">
      <c r="A32" s="4" t="inlineStr">
        <is>
          <t>Annual increase in base rent</t>
        </is>
      </c>
      <c r="F32" s="4" t="inlineStr">
        <is>
          <t>3.00%</t>
        </is>
      </c>
    </row>
    <row r="33">
      <c r="A33" s="4" t="inlineStr">
        <is>
          <t>Prepaid rent</t>
        </is>
      </c>
      <c r="F33" s="6" t="n">
        <v>100</v>
      </c>
    </row>
    <row r="34">
      <c r="A34" s="4" t="inlineStr">
        <is>
          <t>Letters of credit outstanding amount</t>
        </is>
      </c>
      <c r="F34" s="5" t="n">
        <v>100</v>
      </c>
    </row>
    <row r="35">
      <c r="A35" s="4" t="inlineStr">
        <is>
          <t>Operating lease right-of-use asset</t>
        </is>
      </c>
      <c r="F35" s="5" t="n">
        <v>1900</v>
      </c>
    </row>
    <row r="36">
      <c r="A36" s="4" t="inlineStr">
        <is>
          <t>Increase (Decrease) in Operating Lease Liability</t>
        </is>
      </c>
      <c r="F36" s="5" t="n">
        <v>1900</v>
      </c>
    </row>
    <row r="37">
      <c r="A37" s="4" t="inlineStr">
        <is>
          <t>500 Arsenal Street Lease [Member]</t>
        </is>
      </c>
    </row>
    <row r="38">
      <c r="A38" s="3" t="inlineStr">
        <is>
          <t>Lessee Lease Description [Line Items]</t>
        </is>
      </c>
    </row>
    <row r="39">
      <c r="A39" s="4" t="inlineStr">
        <is>
          <t>Tenant Improvement Allowance</t>
        </is>
      </c>
      <c r="F39" s="5" t="n">
        <v>500</v>
      </c>
    </row>
    <row r="40">
      <c r="A40" s="4" t="inlineStr">
        <is>
          <t>Increase (Decrease) in Operating Lease Liability</t>
        </is>
      </c>
      <c r="D40" s="6" t="n">
        <v>2900</v>
      </c>
    </row>
    <row r="41">
      <c r="A41" s="4" t="inlineStr">
        <is>
          <t>Increase Decrease In Operating Lease Right Of Use Asset</t>
        </is>
      </c>
      <c r="C41" s="6" t="n">
        <v>300</v>
      </c>
      <c r="D41" s="6" t="n">
        <v>2600</v>
      </c>
    </row>
    <row r="42">
      <c r="A42" s="4" t="inlineStr">
        <is>
          <t>Percentage of reduction in leased area</t>
        </is>
      </c>
      <c r="D42" s="4" t="inlineStr">
        <is>
          <t>50.00%</t>
        </is>
      </c>
    </row>
    <row r="43">
      <c r="A43" s="4" t="inlineStr">
        <is>
          <t>Other income (expense), net</t>
        </is>
      </c>
      <c r="D43" s="6" t="n">
        <v>300</v>
      </c>
    </row>
    <row r="44">
      <c r="A44" s="4" t="inlineStr">
        <is>
          <t>Branford, CT Lease [Member]</t>
        </is>
      </c>
    </row>
    <row r="45">
      <c r="A45" s="3" t="inlineStr">
        <is>
          <t>Lessee Lease Description [Line Items]</t>
        </is>
      </c>
    </row>
    <row r="46">
      <c r="A46" s="4" t="inlineStr">
        <is>
          <t>Option to extend lease term</t>
        </is>
      </c>
      <c r="B46" s="4" t="inlineStr">
        <is>
          <t xml:space="preserve"> The lease terms provide for one five-year extension term with base rent calculated on a discounted then-market rate.</t>
        </is>
      </c>
    </row>
    <row r="47">
      <c r="A47" s="4" t="inlineStr">
        <is>
          <t>Tenant Improvement Allowance</t>
        </is>
      </c>
      <c r="B47" s="6" t="n">
        <v>1000</v>
      </c>
    </row>
    <row r="48">
      <c r="A48" s="4" t="inlineStr">
        <is>
          <t>Lease Expiration Month And Year</t>
        </is>
      </c>
      <c r="B48" s="4" t="inlineStr">
        <is>
          <t>2023-12</t>
        </is>
      </c>
    </row>
    <row r="49">
      <c r="A49" s="4" t="inlineStr">
        <is>
          <t>Rent Expense Under Lease</t>
        </is>
      </c>
      <c r="F49" s="6" t="n">
        <v>800</v>
      </c>
    </row>
    <row r="50">
      <c r="A50" s="4" t="inlineStr">
        <is>
          <t>Sublease income</t>
        </is>
      </c>
      <c r="B50" s="6" t="n">
        <v>800</v>
      </c>
    </row>
    <row r="51">
      <c r="A51" s="4" t="inlineStr">
        <is>
          <t>Scenario Forecast [Member] | Branford, CT Lease [Member]</t>
        </is>
      </c>
    </row>
    <row r="52">
      <c r="A52" s="3" t="inlineStr">
        <is>
          <t>Lessee Lease Description [Line Items]</t>
        </is>
      </c>
    </row>
    <row r="53">
      <c r="A53" s="4" t="inlineStr">
        <is>
          <t>Lessee Operating Lease Liability Payments Due</t>
        </is>
      </c>
      <c r="H53" s="6" t="n">
        <v>800</v>
      </c>
      <c r="I53" s="6" t="n">
        <v>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12 Months Ended</t>
        </is>
      </c>
    </row>
    <row r="2">
      <c r="B2" s="2" t="inlineStr">
        <is>
          <t>Dec. 31, 2021USD ($)</t>
        </is>
      </c>
    </row>
    <row r="3">
      <c r="A3" s="3" t="inlineStr">
        <is>
          <t>Leases [Abstract]</t>
        </is>
      </c>
    </row>
    <row r="4">
      <c r="A4" s="4" t="inlineStr">
        <is>
          <t>Operating lease cost</t>
        </is>
      </c>
      <c r="B4" s="6" t="n">
        <v>1983</v>
      </c>
    </row>
    <row r="5">
      <c r="A5" s="4" t="inlineStr">
        <is>
          <t>Variable Lease Cost</t>
        </is>
      </c>
      <c r="B5" s="5" t="n">
        <v>752</v>
      </c>
    </row>
    <row r="6">
      <c r="A6" s="4" t="inlineStr">
        <is>
          <t>Lease cost</t>
        </is>
      </c>
      <c r="B6" s="6" t="n">
        <v>27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 related to operating leases</t>
        </is>
      </c>
      <c r="B4" s="6" t="n">
        <v>21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and Convertible Preferred Stock and Stockholders' (Deficit) Equity (Parenthetical) $ in Thousands</t>
        </is>
      </c>
      <c r="B1" s="2" t="inlineStr">
        <is>
          <t>12 Months Ended</t>
        </is>
      </c>
    </row>
    <row r="2">
      <c r="B2" s="2" t="inlineStr">
        <is>
          <t>Dec. 31, 2020USD ($)</t>
        </is>
      </c>
    </row>
    <row r="3">
      <c r="A3" s="4" t="inlineStr">
        <is>
          <t>Initial Public Offering [Member]</t>
        </is>
      </c>
    </row>
    <row r="4">
      <c r="A4" s="4" t="inlineStr">
        <is>
          <t>Net of Issuance Costs</t>
        </is>
      </c>
      <c r="B4" s="6" t="n">
        <v>25956</v>
      </c>
    </row>
    <row r="5">
      <c r="A5" s="4" t="inlineStr">
        <is>
          <t>Follow On Public Offering [Member]</t>
        </is>
      </c>
    </row>
    <row r="6">
      <c r="A6" s="4" t="inlineStr">
        <is>
          <t>Net of Issuance Costs</t>
        </is>
      </c>
      <c r="B6" s="5" t="n">
        <v>17166</v>
      </c>
    </row>
    <row r="7">
      <c r="A7" s="4" t="inlineStr">
        <is>
          <t>Series D Redeemable Convertible Preferred Stock</t>
        </is>
      </c>
    </row>
    <row r="8">
      <c r="A8" s="4" t="inlineStr">
        <is>
          <t>Net of Issuance Costs</t>
        </is>
      </c>
      <c r="B8" s="6" t="n">
        <v>25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able Operating Leases (Details) - USD ($) $ in Thousands</t>
        </is>
      </c>
      <c r="B1" s="2" t="inlineStr">
        <is>
          <t>Dec. 31, 2021</t>
        </is>
      </c>
      <c r="C1" s="2" t="inlineStr">
        <is>
          <t>Jan. 01, 2021</t>
        </is>
      </c>
    </row>
    <row r="2">
      <c r="A2" s="3" t="inlineStr">
        <is>
          <t>Leases [Abstract]</t>
        </is>
      </c>
    </row>
    <row r="3">
      <c r="A3" s="4" t="inlineStr">
        <is>
          <t>2022</t>
        </is>
      </c>
      <c r="B3" s="6" t="n">
        <v>5321</v>
      </c>
    </row>
    <row r="4">
      <c r="A4" s="4" t="inlineStr">
        <is>
          <t>2023</t>
        </is>
      </c>
      <c r="B4" s="5" t="n">
        <v>5427</v>
      </c>
    </row>
    <row r="5">
      <c r="A5" s="4" t="inlineStr">
        <is>
          <t>2024</t>
        </is>
      </c>
      <c r="B5" s="5" t="n">
        <v>4676</v>
      </c>
    </row>
    <row r="6">
      <c r="A6" s="4" t="inlineStr">
        <is>
          <t>2025</t>
        </is>
      </c>
      <c r="B6" s="5" t="n">
        <v>4816</v>
      </c>
    </row>
    <row r="7">
      <c r="A7" s="4" t="inlineStr">
        <is>
          <t>2026</t>
        </is>
      </c>
      <c r="B7" s="5" t="n">
        <v>4920</v>
      </c>
    </row>
    <row r="8">
      <c r="A8" s="4" t="inlineStr">
        <is>
          <t>Thereafter</t>
        </is>
      </c>
      <c r="B8" s="5" t="n">
        <v>23166</v>
      </c>
    </row>
    <row r="9">
      <c r="A9" s="4" t="inlineStr">
        <is>
          <t>Total lease payments</t>
        </is>
      </c>
      <c r="B9" s="5" t="n">
        <v>48326</v>
      </c>
    </row>
    <row r="10">
      <c r="A10" s="4" t="inlineStr">
        <is>
          <t>Present value adjustment</t>
        </is>
      </c>
      <c r="B10" s="5" t="n">
        <v>-15584</v>
      </c>
    </row>
    <row r="11">
      <c r="A11" s="4" t="inlineStr">
        <is>
          <t>Present value of operating lease liabilities</t>
        </is>
      </c>
      <c r="B11" s="6" t="n">
        <v>32742</v>
      </c>
      <c r="C11" s="6" t="n">
        <v>8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Manufacturing and clinical accruals</t>
        </is>
      </c>
      <c r="B3" s="6" t="n">
        <v>11001</v>
      </c>
      <c r="C3" s="6" t="n">
        <v>16847</v>
      </c>
    </row>
    <row r="4">
      <c r="A4" s="4" t="inlineStr">
        <is>
          <t>Employee compensation</t>
        </is>
      </c>
      <c r="B4" s="5" t="n">
        <v>8508</v>
      </c>
      <c r="C4" s="5" t="n">
        <v>6834</v>
      </c>
    </row>
    <row r="5">
      <c r="A5" s="4" t="inlineStr">
        <is>
          <t>Professional and consulting services</t>
        </is>
      </c>
      <c r="B5" s="5" t="n">
        <v>971</v>
      </c>
      <c r="C5" s="5" t="n">
        <v>1008</v>
      </c>
    </row>
    <row r="6">
      <c r="A6" s="4" t="inlineStr">
        <is>
          <t>Other research and development related accruals</t>
        </is>
      </c>
      <c r="B6" s="5" t="n">
        <v>3804</v>
      </c>
      <c r="C6" s="5" t="n">
        <v>1443</v>
      </c>
    </row>
    <row r="7">
      <c r="A7" s="4" t="inlineStr">
        <is>
          <t>Other current liabilities</t>
        </is>
      </c>
      <c r="B7" s="5" t="n">
        <v>1464</v>
      </c>
      <c r="C7" s="5" t="n">
        <v>972</v>
      </c>
    </row>
    <row r="8">
      <c r="A8" s="4" t="inlineStr">
        <is>
          <t>Accrued Expenses And Other Liabilities Current Net</t>
        </is>
      </c>
      <c r="B8" s="6" t="n">
        <v>25748</v>
      </c>
      <c r="C8" s="6" t="n">
        <v>27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1</t>
        </is>
      </c>
      <c r="C1" s="2" t="inlineStr">
        <is>
          <t>Dec. 31, 2020</t>
        </is>
      </c>
    </row>
    <row r="2">
      <c r="A2" s="3" t="inlineStr">
        <is>
          <t>Loss Contingencies [Line Items]</t>
        </is>
      </c>
    </row>
    <row r="3">
      <c r="A3" s="4" t="inlineStr">
        <is>
          <t>Future minimum rental payments due</t>
        </is>
      </c>
      <c r="B3" s="6" t="n">
        <v>48326</v>
      </c>
    </row>
    <row r="4">
      <c r="A4" s="4" t="inlineStr">
        <is>
          <t>Cost for guarantees and indemnities</t>
        </is>
      </c>
      <c r="B4" s="6" t="n">
        <v>0</v>
      </c>
      <c r="C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structuring Charges - Additional Information (Details) - USD ($) $ in Thousands</t>
        </is>
      </c>
      <c r="B1" s="2" t="inlineStr">
        <is>
          <t>1 Months Ended</t>
        </is>
      </c>
      <c r="C1" s="2" t="inlineStr">
        <is>
          <t>12 Months Ended</t>
        </is>
      </c>
    </row>
    <row r="2">
      <c r="B2" s="2" t="inlineStr">
        <is>
          <t>Jan. 31, 2019</t>
        </is>
      </c>
      <c r="C2" s="2" t="inlineStr">
        <is>
          <t>Dec. 31, 2021</t>
        </is>
      </c>
      <c r="D2" s="2" t="inlineStr">
        <is>
          <t>Dec. 31, 2020</t>
        </is>
      </c>
    </row>
    <row r="3">
      <c r="A3" s="3" t="inlineStr">
        <is>
          <t>Restructuring And Related Activities [Abstract]</t>
        </is>
      </c>
    </row>
    <row r="4">
      <c r="A4" s="4" t="inlineStr">
        <is>
          <t>Percentage of reduction in head count for cost reduction</t>
        </is>
      </c>
      <c r="B4" s="4" t="inlineStr">
        <is>
          <t>40.00%</t>
        </is>
      </c>
    </row>
    <row r="5">
      <c r="A5" s="4" t="inlineStr">
        <is>
          <t>Restructuring charges</t>
        </is>
      </c>
      <c r="B5" s="6" t="n">
        <v>5400</v>
      </c>
      <c r="C5" s="6" t="n">
        <v>0</v>
      </c>
      <c r="D5" s="6" t="n">
        <v>63</v>
      </c>
    </row>
    <row r="6">
      <c r="A6" s="4" t="inlineStr">
        <is>
          <t>Restructuring Charges, Description</t>
        </is>
      </c>
      <c r="C6" s="4" t="inlineStr">
        <is>
          <t>There were no restructuring activities during the twelve months ended December 31, 2021.</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Charges - Summary of the Restructuring Activity (Details) - USD ($) $ in Thousands</t>
        </is>
      </c>
      <c r="B1" s="2" t="inlineStr">
        <is>
          <t>1 Months Ended</t>
        </is>
      </c>
      <c r="C1" s="2" t="inlineStr">
        <is>
          <t>12 Months Ended</t>
        </is>
      </c>
    </row>
    <row r="2">
      <c r="B2" s="2" t="inlineStr">
        <is>
          <t>Jan. 31, 2019</t>
        </is>
      </c>
      <c r="C2" s="2" t="inlineStr">
        <is>
          <t>Dec. 31, 2021</t>
        </is>
      </c>
      <c r="D2" s="2" t="inlineStr">
        <is>
          <t>Dec. 31, 2020</t>
        </is>
      </c>
    </row>
    <row r="3">
      <c r="A3" s="3" t="inlineStr">
        <is>
          <t>Restructuring And Related Activities [Abstract]</t>
        </is>
      </c>
    </row>
    <row r="4">
      <c r="A4" s="4" t="inlineStr">
        <is>
          <t>Beginning Balance</t>
        </is>
      </c>
      <c r="C4" s="6" t="n">
        <v>0</v>
      </c>
      <c r="D4" s="6" t="n">
        <v>325</v>
      </c>
    </row>
    <row r="5">
      <c r="A5" s="4" t="inlineStr">
        <is>
          <t>Restructuring costs incurred</t>
        </is>
      </c>
      <c r="B5" s="6" t="n">
        <v>5400</v>
      </c>
      <c r="C5" s="6" t="n">
        <v>0</v>
      </c>
      <c r="D5" s="5" t="n">
        <v>63</v>
      </c>
    </row>
    <row r="6">
      <c r="A6" s="4" t="inlineStr">
        <is>
          <t>Termination benefits paid</t>
        </is>
      </c>
      <c r="D6" s="5" t="n">
        <v>-388</v>
      </c>
    </row>
    <row r="7">
      <c r="A7" s="4" t="inlineStr">
        <is>
          <t>Ending Balance</t>
        </is>
      </c>
      <c r="D7" s="6"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and Convertible Preferred Stock - Additional Information (Detail) - $ / shares</t>
        </is>
      </c>
      <c r="B1" s="2" t="inlineStr">
        <is>
          <t>Dec. 31, 2021</t>
        </is>
      </c>
      <c r="C1" s="2" t="inlineStr">
        <is>
          <t>Dec. 31, 2020</t>
        </is>
      </c>
    </row>
    <row r="2">
      <c r="A2" s="4" t="inlineStr">
        <is>
          <t>Warrants exercise price, per share</t>
        </is>
      </c>
      <c r="B2" s="8" t="n">
        <v>0.04</v>
      </c>
      <c r="C2" s="8" t="n">
        <v>0.04</v>
      </c>
    </row>
    <row r="3">
      <c r="A3" s="4" t="inlineStr">
        <is>
          <t>Warrants outstanding</t>
        </is>
      </c>
      <c r="C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organization - Additional Information (Detail) - $ / shares</t>
        </is>
      </c>
      <c r="B1" s="2" t="inlineStr">
        <is>
          <t>Dec. 31, 2021</t>
        </is>
      </c>
      <c r="C1" s="2" t="inlineStr">
        <is>
          <t>Dec. 31, 2020</t>
        </is>
      </c>
      <c r="D1" s="2" t="inlineStr">
        <is>
          <t>Jun. 23, 2020</t>
        </is>
      </c>
    </row>
    <row r="2">
      <c r="A2" s="4" t="inlineStr">
        <is>
          <t>Preferred stock par value</t>
        </is>
      </c>
      <c r="B2" s="7" t="n">
        <v>0.001</v>
      </c>
      <c r="C2" s="7" t="n">
        <v>0.001</v>
      </c>
      <c r="D2" s="7" t="n">
        <v>0.001</v>
      </c>
    </row>
    <row r="3">
      <c r="A3" s="4" t="inlineStr">
        <is>
          <t>Common stock par value</t>
        </is>
      </c>
      <c r="B3" s="7" t="n">
        <v>0.001</v>
      </c>
      <c r="C3" s="7" t="n">
        <v>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and Convertible Preferred Stock After Reorganization - Additional Information (Detail) - $ / shares</t>
        </is>
      </c>
      <c r="B1" s="2" t="inlineStr">
        <is>
          <t>Jun. 23, 2020</t>
        </is>
      </c>
      <c r="C1" s="2" t="inlineStr">
        <is>
          <t>Dec. 31, 2021</t>
        </is>
      </c>
      <c r="D1" s="2" t="inlineStr">
        <is>
          <t>Dec. 31, 2020</t>
        </is>
      </c>
      <c r="E1" s="2" t="inlineStr">
        <is>
          <t>Mar. 31, 2020</t>
        </is>
      </c>
    </row>
    <row r="2">
      <c r="A2" s="3" t="inlineStr">
        <is>
          <t>Temporary Equity [Line Items]</t>
        </is>
      </c>
    </row>
    <row r="3">
      <c r="A3" s="4" t="inlineStr">
        <is>
          <t>Conversion of stock, shares converted</t>
        </is>
      </c>
      <c r="B3" s="5" t="n">
        <v>20349223</v>
      </c>
    </row>
    <row r="4">
      <c r="A4" s="4" t="inlineStr">
        <is>
          <t>Preferred stock shares issued</t>
        </is>
      </c>
      <c r="C4" s="5" t="n">
        <v>0</v>
      </c>
      <c r="D4" s="5" t="n">
        <v>0</v>
      </c>
    </row>
    <row r="5">
      <c r="A5" s="4" t="inlineStr">
        <is>
          <t>Preferred stock shares outstanding</t>
        </is>
      </c>
      <c r="B5" s="5" t="n">
        <v>0</v>
      </c>
      <c r="C5" s="5" t="n">
        <v>0</v>
      </c>
      <c r="D5" s="5" t="n">
        <v>0</v>
      </c>
    </row>
    <row r="6">
      <c r="A6" s="4" t="inlineStr">
        <is>
          <t>Preferred stock shares authorized</t>
        </is>
      </c>
      <c r="B6" s="5" t="n">
        <v>10000000</v>
      </c>
      <c r="C6" s="5" t="n">
        <v>10000000</v>
      </c>
      <c r="D6" s="5" t="n">
        <v>10000000</v>
      </c>
    </row>
    <row r="7">
      <c r="A7" s="4" t="inlineStr">
        <is>
          <t>Common stock shares authorized</t>
        </is>
      </c>
      <c r="C7" s="5" t="n">
        <v>150000000</v>
      </c>
      <c r="D7" s="5" t="n">
        <v>150000000</v>
      </c>
    </row>
    <row r="8">
      <c r="A8" s="4" t="inlineStr">
        <is>
          <t>Common stock par value</t>
        </is>
      </c>
      <c r="C8" s="7" t="n">
        <v>0.001</v>
      </c>
      <c r="D8" s="7" t="n">
        <v>0.001</v>
      </c>
    </row>
    <row r="9">
      <c r="A9" s="4" t="inlineStr">
        <is>
          <t>Warrants exercise price, per share</t>
        </is>
      </c>
      <c r="C9" s="8" t="n">
        <v>0.04</v>
      </c>
      <c r="D9" s="8" t="n">
        <v>0.04</v>
      </c>
    </row>
    <row r="10">
      <c r="A10" s="4" t="inlineStr">
        <is>
          <t>Warrants outstanding</t>
        </is>
      </c>
      <c r="D10" s="5" t="n">
        <v>0</v>
      </c>
    </row>
    <row r="11">
      <c r="A11" s="4" t="inlineStr">
        <is>
          <t>Equity-Classified Warrants [Member]</t>
        </is>
      </c>
    </row>
    <row r="12">
      <c r="A12" s="3" t="inlineStr">
        <is>
          <t>Temporary Equity [Line Items]</t>
        </is>
      </c>
    </row>
    <row r="13">
      <c r="A13" s="4" t="inlineStr">
        <is>
          <t>Number of warrants issued to purchase common stock | shares</t>
        </is>
      </c>
      <c r="E13" s="5" t="n">
        <v>297241</v>
      </c>
    </row>
    <row r="14">
      <c r="A14" s="4" t="inlineStr">
        <is>
          <t>Warrants exercise price, per share</t>
        </is>
      </c>
      <c r="E14" s="8" t="n">
        <v>0.04</v>
      </c>
    </row>
    <row r="15">
      <c r="A15" s="4" t="inlineStr">
        <is>
          <t>Voting Common Stock [Member]</t>
        </is>
      </c>
    </row>
    <row r="16">
      <c r="A16" s="3" t="inlineStr">
        <is>
          <t>Temporary Equity [Line Items]</t>
        </is>
      </c>
    </row>
    <row r="17">
      <c r="A17" s="4" t="inlineStr">
        <is>
          <t>Common stock shares authorized</t>
        </is>
      </c>
      <c r="C17" s="5" t="n">
        <v>147494175</v>
      </c>
    </row>
    <row r="18">
      <c r="A18" s="4" t="inlineStr">
        <is>
          <t>Non Voting Common Stock [Member]</t>
        </is>
      </c>
    </row>
    <row r="19">
      <c r="A19" s="3" t="inlineStr">
        <is>
          <t>Temporary Equity [Line Items]</t>
        </is>
      </c>
    </row>
    <row r="20">
      <c r="A20" s="4" t="inlineStr">
        <is>
          <t>Common stock shares authorized</t>
        </is>
      </c>
      <c r="C20" s="5" t="n">
        <v>25058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and Convertible Preferred Stock After Reorganization - Schedule of preferred shares and warrants for future issuance under equity incentive plan (Detail) - shares</t>
        </is>
      </c>
      <c r="B1" s="2" t="inlineStr">
        <is>
          <t>Dec. 31, 2021</t>
        </is>
      </c>
      <c r="C1" s="2" t="inlineStr">
        <is>
          <t>Dec. 31, 2020</t>
        </is>
      </c>
    </row>
    <row r="2">
      <c r="A2" s="3" t="inlineStr">
        <is>
          <t>Temporary Equity [Line Items]</t>
        </is>
      </c>
    </row>
    <row r="3">
      <c r="A3" s="4" t="inlineStr">
        <is>
          <t>Common Stock Reserved for Future Issuances</t>
        </is>
      </c>
      <c r="B3" s="5" t="n">
        <v>10168654</v>
      </c>
      <c r="C3" s="5" t="n">
        <v>7920499</v>
      </c>
    </row>
    <row r="4">
      <c r="A4" s="4" t="inlineStr">
        <is>
          <t>For exercise of stock options under the 2019 Stock Incentive Plan</t>
        </is>
      </c>
    </row>
    <row r="5">
      <c r="A5" s="3" t="inlineStr">
        <is>
          <t>Temporary Equity [Line Items]</t>
        </is>
      </c>
    </row>
    <row r="6">
      <c r="A6" s="4" t="inlineStr">
        <is>
          <t>Common Stock Reserved for Future Issuances</t>
        </is>
      </c>
      <c r="B6" s="5" t="n">
        <v>3785951</v>
      </c>
      <c r="C6" s="5" t="n">
        <v>4035285</v>
      </c>
    </row>
    <row r="7">
      <c r="A7" s="4" t="inlineStr">
        <is>
          <t>For Exercise of Stock Options Under the Two Thousand and Twenty Stock Option and Incentive Plan</t>
        </is>
      </c>
    </row>
    <row r="8">
      <c r="A8" s="3" t="inlineStr">
        <is>
          <t>Temporary Equity [Line Items]</t>
        </is>
      </c>
    </row>
    <row r="9">
      <c r="A9" s="4" t="inlineStr">
        <is>
          <t>Common Stock Reserved for Future Issuances</t>
        </is>
      </c>
      <c r="B9" s="5" t="n">
        <v>2156618</v>
      </c>
      <c r="C9" s="5" t="n">
        <v>906252</v>
      </c>
    </row>
    <row r="10">
      <c r="A10" s="4" t="inlineStr">
        <is>
          <t>For restricted stock units granted under the 2020 Stock Option and Incentive Plan</t>
        </is>
      </c>
    </row>
    <row r="11">
      <c r="A11" s="3" t="inlineStr">
        <is>
          <t>Temporary Equity [Line Items]</t>
        </is>
      </c>
    </row>
    <row r="12">
      <c r="A12" s="4" t="inlineStr">
        <is>
          <t>Common Stock Reserved for Future Issuances</t>
        </is>
      </c>
      <c r="B12" s="5" t="n">
        <v>817704</v>
      </c>
      <c r="C12" s="5" t="n">
        <v>42100</v>
      </c>
    </row>
    <row r="13">
      <c r="A13" s="4" t="inlineStr">
        <is>
          <t>For future issuance under the 2020 Stock Option and Incentive Plan</t>
        </is>
      </c>
    </row>
    <row r="14">
      <c r="A14" s="3" t="inlineStr">
        <is>
          <t>Temporary Equity [Line Items]</t>
        </is>
      </c>
    </row>
    <row r="15">
      <c r="A15" s="4" t="inlineStr">
        <is>
          <t>Common Stock Reserved for Future Issuances</t>
        </is>
      </c>
      <c r="B15" s="5" t="n">
        <v>2568349</v>
      </c>
      <c r="C15" s="5" t="n">
        <v>2569317</v>
      </c>
    </row>
    <row r="16">
      <c r="A16" s="4" t="inlineStr">
        <is>
          <t>For future issuance under the 2020 Employee Stock Purchase Plan</t>
        </is>
      </c>
    </row>
    <row r="17">
      <c r="A17" s="3" t="inlineStr">
        <is>
          <t>Temporary Equity [Line Items]</t>
        </is>
      </c>
    </row>
    <row r="18">
      <c r="A18" s="4" t="inlineStr">
        <is>
          <t>Common Stock Reserved for Future Issuances</t>
        </is>
      </c>
      <c r="B18" s="5" t="n">
        <v>840032</v>
      </c>
      <c r="C18" s="5" t="n">
        <v>3675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14" customWidth="1" min="5" max="5"/>
  </cols>
  <sheetData>
    <row r="1">
      <c r="A1" s="1" t="inlineStr">
        <is>
          <t>Equity-Based Compensation - Additional Information (Detail) - USD ($) $ / shares in Units, $ in Thousands</t>
        </is>
      </c>
      <c r="B1" s="2" t="inlineStr">
        <is>
          <t>Jun. 23, 2020</t>
        </is>
      </c>
      <c r="C1" s="2" t="inlineStr">
        <is>
          <t>Dec. 31, 2021</t>
        </is>
      </c>
      <c r="D1" s="2" t="inlineStr">
        <is>
          <t>Dec. 31, 2020</t>
        </is>
      </c>
      <c r="E1" s="2" t="inlineStr">
        <is>
          <t>Jun. 17, 2020</t>
        </is>
      </c>
    </row>
    <row r="2">
      <c r="A2" s="3" t="inlineStr">
        <is>
          <t>Share Based Compensation Arrangement By Share Based Payment Award [Line Items]</t>
        </is>
      </c>
    </row>
    <row r="3">
      <c r="A3" s="4" t="inlineStr">
        <is>
          <t>Common stock shares authorized</t>
        </is>
      </c>
      <c r="C3" s="5" t="n">
        <v>150000000</v>
      </c>
      <c r="D3" s="5" t="n">
        <v>150000000</v>
      </c>
    </row>
    <row r="4">
      <c r="A4" s="4" t="inlineStr">
        <is>
          <t>Common stock shares outstanding</t>
        </is>
      </c>
      <c r="C4" s="5" t="n">
        <v>47398238</v>
      </c>
      <c r="D4" s="5" t="n">
        <v>47248685</v>
      </c>
    </row>
    <row r="5">
      <c r="A5" s="4" t="inlineStr">
        <is>
          <t>Share-based compensation award</t>
        </is>
      </c>
      <c r="C5" s="5" t="n">
        <v>1410920</v>
      </c>
    </row>
    <row r="6">
      <c r="A6" s="4" t="inlineStr">
        <is>
          <t>Conversion of stock, shares converted</t>
        </is>
      </c>
      <c r="B6" s="5" t="n">
        <v>20349223</v>
      </c>
    </row>
    <row r="7">
      <c r="A7" s="4" t="inlineStr">
        <is>
          <t>Common stock shares issued</t>
        </is>
      </c>
      <c r="C7" s="5" t="n">
        <v>47411356</v>
      </c>
      <c r="D7" s="5" t="n">
        <v>47300231</v>
      </c>
    </row>
    <row r="8">
      <c r="A8" s="4" t="inlineStr">
        <is>
          <t>Aggregate Intrinsic Value, Exercisable</t>
        </is>
      </c>
      <c r="C8" s="6" t="n">
        <v>18426</v>
      </c>
    </row>
    <row r="9">
      <c r="A9" s="4" t="inlineStr">
        <is>
          <t>Exercise of options to purchase common stock, Shares</t>
        </is>
      </c>
      <c r="C9" s="5" t="n">
        <v>102818</v>
      </c>
    </row>
    <row r="10">
      <c r="A10" s="4" t="inlineStr">
        <is>
          <t>Unrecognized equity based compensation expense</t>
        </is>
      </c>
      <c r="C10" s="6" t="n">
        <v>22563</v>
      </c>
      <c r="D10" s="6" t="n">
        <v>6959</v>
      </c>
    </row>
    <row r="11">
      <c r="A11" s="4" t="inlineStr">
        <is>
          <t>Weighted Average Remaining Contractual Term, Outstanding</t>
        </is>
      </c>
      <c r="C11" s="4" t="inlineStr">
        <is>
          <t>8 years 1 month 6 days</t>
        </is>
      </c>
      <c r="D11" s="4" t="inlineStr">
        <is>
          <t>9 years 1 month 6 days</t>
        </is>
      </c>
    </row>
    <row r="12">
      <c r="A12" s="4" t="inlineStr">
        <is>
          <t>Stock Options</t>
        </is>
      </c>
    </row>
    <row r="13">
      <c r="A13" s="3" t="inlineStr">
        <is>
          <t>Share Based Compensation Arrangement By Share Based Payment Award [Line Items]</t>
        </is>
      </c>
    </row>
    <row r="14">
      <c r="A14" s="4" t="inlineStr">
        <is>
          <t>Stock option units, vesting Period</t>
        </is>
      </c>
      <c r="C14" s="4" t="inlineStr">
        <is>
          <t>4 years</t>
        </is>
      </c>
    </row>
    <row r="15">
      <c r="A15" s="4" t="inlineStr">
        <is>
          <t>Weighted average fair value of options granted</t>
        </is>
      </c>
      <c r="C15" s="8" t="n">
        <v>23.03</v>
      </c>
      <c r="D15" s="8" t="n">
        <v>6.93</v>
      </c>
    </row>
    <row r="16">
      <c r="A16" s="4" t="inlineStr">
        <is>
          <t>Aggregate Intrinsic Value, Exercisable</t>
        </is>
      </c>
      <c r="C16" s="6" t="n">
        <v>2900</v>
      </c>
      <c r="D16" s="6" t="n">
        <v>1600</v>
      </c>
    </row>
    <row r="17">
      <c r="A17" s="4" t="inlineStr">
        <is>
          <t>Unrecognized equity based compensation expense</t>
        </is>
      </c>
      <c r="C17" s="6" t="n">
        <v>36000</v>
      </c>
    </row>
    <row r="18">
      <c r="A18" s="4" t="inlineStr">
        <is>
          <t>Weighted Average Remaining Contractual Term, Outstanding</t>
        </is>
      </c>
      <c r="C18" s="4" t="inlineStr">
        <is>
          <t>2 years 4 months 24 days</t>
        </is>
      </c>
    </row>
    <row r="19">
      <c r="A19" s="4" t="inlineStr">
        <is>
          <t>Restricted Stock Units [Member]</t>
        </is>
      </c>
    </row>
    <row r="20">
      <c r="A20" s="3" t="inlineStr">
        <is>
          <t>Share Based Compensation Arrangement By Share Based Payment Award [Line Items]</t>
        </is>
      </c>
    </row>
    <row r="21">
      <c r="A21" s="4" t="inlineStr">
        <is>
          <t>Share-based compensation award</t>
        </is>
      </c>
      <c r="C21" s="5" t="n">
        <v>848507</v>
      </c>
    </row>
    <row r="22">
      <c r="A22" s="4" t="inlineStr">
        <is>
          <t>Stock option units, vesting Period</t>
        </is>
      </c>
      <c r="D22" s="4" t="inlineStr">
        <is>
          <t>4 years</t>
        </is>
      </c>
    </row>
    <row r="23">
      <c r="A23" s="4" t="inlineStr">
        <is>
          <t>Weighted average fair value of options granted</t>
        </is>
      </c>
      <c r="C23" s="8" t="n">
        <v>33.38</v>
      </c>
      <c r="D23" s="8" t="n">
        <v>42.26</v>
      </c>
    </row>
    <row r="24">
      <c r="A24" s="4" t="inlineStr">
        <is>
          <t>Unrecognized equity based compensation expense</t>
        </is>
      </c>
      <c r="C24" s="6" t="n">
        <v>18800</v>
      </c>
    </row>
    <row r="25">
      <c r="A25" s="4" t="inlineStr">
        <is>
          <t>Weighted Average Remaining Contractual Term, Outstanding</t>
        </is>
      </c>
      <c r="C25" s="4" t="inlineStr">
        <is>
          <t>2 years 7 months 6 days</t>
        </is>
      </c>
    </row>
    <row r="26">
      <c r="A26" s="4" t="inlineStr">
        <is>
          <t>Aggregate fair value of restricted common stock vested</t>
        </is>
      </c>
      <c r="C26" s="6" t="n">
        <v>600</v>
      </c>
    </row>
    <row r="27">
      <c r="A27" s="4" t="inlineStr">
        <is>
          <t>Restricted Common Stock [Member]</t>
        </is>
      </c>
    </row>
    <row r="28">
      <c r="A28" s="3" t="inlineStr">
        <is>
          <t>Share Based Compensation Arrangement By Share Based Payment Award [Line Items]</t>
        </is>
      </c>
    </row>
    <row r="29">
      <c r="A29" s="4" t="inlineStr">
        <is>
          <t>Stock issued during period, shares, conversion of convertible securities</t>
        </is>
      </c>
      <c r="D29" s="5" t="n">
        <v>103007</v>
      </c>
    </row>
    <row r="30">
      <c r="A30" s="4" t="inlineStr">
        <is>
          <t>Unrecognized equity based compensation expense</t>
        </is>
      </c>
      <c r="C30" s="6" t="n">
        <v>100</v>
      </c>
    </row>
    <row r="31">
      <c r="A31" s="4" t="inlineStr">
        <is>
          <t>Weighted Average Remaining Contractual Term, Outstanding</t>
        </is>
      </c>
      <c r="C31" s="4" t="inlineStr">
        <is>
          <t>9 months 18 days</t>
        </is>
      </c>
    </row>
    <row r="32">
      <c r="A32" s="4" t="inlineStr">
        <is>
          <t>Aggregate fair value of restricted common stock vested</t>
        </is>
      </c>
      <c r="C32" s="6" t="n">
        <v>300</v>
      </c>
      <c r="D32" s="6" t="n">
        <v>300</v>
      </c>
    </row>
    <row r="33">
      <c r="A33" s="4" t="inlineStr">
        <is>
          <t>Enterprise Junior Stock [Member]</t>
        </is>
      </c>
    </row>
    <row r="34">
      <c r="A34" s="3" t="inlineStr">
        <is>
          <t>Share Based Compensation Arrangement By Share Based Payment Award [Line Items]</t>
        </is>
      </c>
    </row>
    <row r="35">
      <c r="A35" s="4" t="inlineStr">
        <is>
          <t>Common stock shares authorized</t>
        </is>
      </c>
      <c r="C35" s="5" t="n">
        <v>0</v>
      </c>
      <c r="D35" s="5" t="n">
        <v>0</v>
      </c>
    </row>
    <row r="36">
      <c r="A36" s="4" t="inlineStr">
        <is>
          <t>Common stock shares outstanding</t>
        </is>
      </c>
      <c r="D36" s="5" t="n">
        <v>0</v>
      </c>
    </row>
    <row r="37">
      <c r="A37" s="4" t="inlineStr">
        <is>
          <t>Stock issued during period, shares, conversion of convertible securities</t>
        </is>
      </c>
      <c r="D37" s="5" t="n">
        <v>2124845</v>
      </c>
    </row>
    <row r="38">
      <c r="A38" s="4" t="inlineStr">
        <is>
          <t>Common stock shares issued</t>
        </is>
      </c>
      <c r="D38" s="5" t="n">
        <v>0</v>
      </c>
    </row>
    <row r="39">
      <c r="A39" s="4" t="inlineStr">
        <is>
          <t>Enterprise Junior Stock [Member] | Vested</t>
        </is>
      </c>
    </row>
    <row r="40">
      <c r="A40" s="3" t="inlineStr">
        <is>
          <t>Share Based Compensation Arrangement By Share Based Payment Award [Line Items]</t>
        </is>
      </c>
    </row>
    <row r="41">
      <c r="A41" s="4" t="inlineStr">
        <is>
          <t>Conversion of stock, shares converted</t>
        </is>
      </c>
      <c r="D41" s="5" t="n">
        <v>2660870</v>
      </c>
    </row>
    <row r="42">
      <c r="A42" s="4" t="inlineStr">
        <is>
          <t>Enterprise Junior Stock [Member] | Nonvested</t>
        </is>
      </c>
    </row>
    <row r="43">
      <c r="A43" s="3" t="inlineStr">
        <is>
          <t>Share Based Compensation Arrangement By Share Based Payment Award [Line Items]</t>
        </is>
      </c>
    </row>
    <row r="44">
      <c r="A44" s="4" t="inlineStr">
        <is>
          <t>Conversion of stock, shares converted</t>
        </is>
      </c>
      <c r="D44" s="5" t="n">
        <v>161111</v>
      </c>
    </row>
    <row r="45">
      <c r="A45" s="4" t="inlineStr">
        <is>
          <t>Common Stock [Member]</t>
        </is>
      </c>
    </row>
    <row r="46">
      <c r="A46" s="3" t="inlineStr">
        <is>
          <t>Share Based Compensation Arrangement By Share Based Payment Award [Line Items]</t>
        </is>
      </c>
    </row>
    <row r="47">
      <c r="A47" s="4" t="inlineStr">
        <is>
          <t>Exercise of options to purchase common stock, Shares</t>
        </is>
      </c>
      <c r="C47" s="5" t="n">
        <v>102818</v>
      </c>
      <c r="D47" s="5" t="n">
        <v>71386</v>
      </c>
    </row>
    <row r="48">
      <c r="A48" s="4" t="inlineStr">
        <is>
          <t>2019 Plan [Member] | Stock Options</t>
        </is>
      </c>
    </row>
    <row r="49">
      <c r="A49" s="3" t="inlineStr">
        <is>
          <t>Share Based Compensation Arrangement By Share Based Payment Award [Line Items]</t>
        </is>
      </c>
    </row>
    <row r="50">
      <c r="A50" s="4" t="inlineStr">
        <is>
          <t>Weighted Average Remaining Contractual Term, Outstanding</t>
        </is>
      </c>
      <c r="C50" s="4" t="inlineStr">
        <is>
          <t>10 years</t>
        </is>
      </c>
    </row>
    <row r="51">
      <c r="A51" s="4" t="inlineStr">
        <is>
          <t>2020 Stock Option And Incentive Plan [Member]</t>
        </is>
      </c>
    </row>
    <row r="52">
      <c r="A52" s="3" t="inlineStr">
        <is>
          <t>Share Based Compensation Arrangement By Share Based Payment Award [Line Items]</t>
        </is>
      </c>
    </row>
    <row r="53">
      <c r="A53" s="4" t="inlineStr">
        <is>
          <t>Common stock shares outstanding</t>
        </is>
      </c>
      <c r="C53" s="5" t="n">
        <v>1892009</v>
      </c>
      <c r="E53" s="5" t="n">
        <v>1231361</v>
      </c>
    </row>
    <row r="54">
      <c r="A54" s="4" t="inlineStr">
        <is>
          <t>Common Stock, Capital Stock Reserved for Future Issuance</t>
        </is>
      </c>
      <c r="C54" s="5" t="n">
        <v>2568349</v>
      </c>
      <c r="E54" s="5" t="n">
        <v>3436632</v>
      </c>
    </row>
    <row r="55">
      <c r="A55" s="4" t="inlineStr">
        <is>
          <t>Percentage of proceeding common stock shares outstanding</t>
        </is>
      </c>
      <c r="D55" s="4" t="inlineStr">
        <is>
          <t>4.00%</t>
        </is>
      </c>
    </row>
    <row r="56">
      <c r="A56" s="4" t="inlineStr">
        <is>
          <t>Annual increase common stock issuance</t>
        </is>
      </c>
      <c r="D56" s="5" t="n">
        <v>3436632</v>
      </c>
    </row>
    <row r="57">
      <c r="A57" s="4" t="inlineStr">
        <is>
          <t>2019 Stock Option And Incentive Plan [Member]</t>
        </is>
      </c>
    </row>
    <row r="58">
      <c r="A58" s="3" t="inlineStr">
        <is>
          <t>Share Based Compensation Arrangement By Share Based Payment Award [Line Items]</t>
        </is>
      </c>
    </row>
    <row r="59">
      <c r="A59" s="4" t="inlineStr">
        <is>
          <t>Stock options, forfeited</t>
        </is>
      </c>
      <c r="C59" s="5" t="n">
        <v>227553</v>
      </c>
    </row>
    <row r="60">
      <c r="A60" s="4" t="inlineStr">
        <is>
          <t>2020 Employee stock purchase plan [Member]</t>
        </is>
      </c>
    </row>
    <row r="61">
      <c r="A61" s="3" t="inlineStr">
        <is>
          <t>Share Based Compensation Arrangement By Share Based Payment Award [Line Items]</t>
        </is>
      </c>
    </row>
    <row r="62">
      <c r="A62" s="4" t="inlineStr">
        <is>
          <t>Common stock shares outstanding</t>
        </is>
      </c>
      <c r="C62" s="5" t="n">
        <v>840032</v>
      </c>
    </row>
    <row r="63">
      <c r="A63" s="4" t="inlineStr">
        <is>
          <t>Common Stock, Capital Stock Reserved for Future Issuance</t>
        </is>
      </c>
      <c r="D63" s="5" t="n">
        <v>735090</v>
      </c>
    </row>
    <row r="64">
      <c r="A64" s="4" t="inlineStr">
        <is>
          <t>Percentage of proceeding common stock shares outstanding</t>
        </is>
      </c>
      <c r="D64" s="4" t="inlineStr">
        <is>
          <t>1.00%</t>
        </is>
      </c>
    </row>
    <row r="65">
      <c r="A65" s="4" t="inlineStr">
        <is>
          <t>Annual increase common stock issuance</t>
        </is>
      </c>
      <c r="C65" s="5" t="n">
        <v>472487</v>
      </c>
    </row>
    <row r="66">
      <c r="A66" s="4" t="inlineStr">
        <is>
          <t>Shares issued under ESPP</t>
        </is>
      </c>
      <c r="D66" s="5" t="n">
        <v>367545</v>
      </c>
    </row>
    <row r="67">
      <c r="A67" s="4" t="inlineStr">
        <is>
          <t>Share-based compensation award</t>
        </is>
      </c>
      <c r="C6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72964</v>
      </c>
      <c r="C4" s="6" t="n">
        <v>-70414</v>
      </c>
    </row>
    <row r="5">
      <c r="A5" s="3" t="inlineStr">
        <is>
          <t>Adjustments to reconcile net loss to net cash used in operating activities:</t>
        </is>
      </c>
    </row>
    <row r="6">
      <c r="A6" s="4" t="inlineStr">
        <is>
          <t>Depreciation and amortization</t>
        </is>
      </c>
      <c r="B6" s="5" t="n">
        <v>1569</v>
      </c>
      <c r="C6" s="5" t="n">
        <v>1276</v>
      </c>
    </row>
    <row r="7">
      <c r="A7" s="4" t="inlineStr">
        <is>
          <t>Non-cash operating lease expense</t>
        </is>
      </c>
      <c r="B7" s="5" t="n">
        <v>1025</v>
      </c>
    </row>
    <row r="8">
      <c r="A8" s="4" t="inlineStr">
        <is>
          <t>Gain on lease modification</t>
        </is>
      </c>
      <c r="B8" s="5" t="n">
        <v>-287</v>
      </c>
    </row>
    <row r="9">
      <c r="A9" s="4" t="inlineStr">
        <is>
          <t>Equity-based compensation</t>
        </is>
      </c>
      <c r="B9" s="5" t="n">
        <v>22563</v>
      </c>
      <c r="C9" s="5" t="n">
        <v>6959</v>
      </c>
    </row>
    <row r="10">
      <c r="A10" s="4" t="inlineStr">
        <is>
          <t>Change in fair value of warrant liability</t>
        </is>
      </c>
      <c r="C10" s="5" t="n">
        <v>2597</v>
      </c>
    </row>
    <row r="11">
      <c r="A11" s="4" t="inlineStr">
        <is>
          <t>Amortization and accretion of marketable securities</t>
        </is>
      </c>
      <c r="B11" s="5" t="n">
        <v>1243</v>
      </c>
      <c r="C11" s="5" t="n">
        <v>-559</v>
      </c>
    </row>
    <row r="12">
      <c r="A12" s="4" t="inlineStr">
        <is>
          <t>Gain on Hit Discovery divestiture</t>
        </is>
      </c>
      <c r="B12" s="5" t="n">
        <v>0</v>
      </c>
      <c r="C12" s="5" t="n">
        <v>-23312</v>
      </c>
    </row>
    <row r="13">
      <c r="A13" s="4" t="inlineStr">
        <is>
          <t>Loss on sale and disposal of property and equipment</t>
        </is>
      </c>
      <c r="B13" s="5" t="n">
        <v>219</v>
      </c>
      <c r="C13" s="5" t="n">
        <v>59</v>
      </c>
    </row>
    <row r="14">
      <c r="A14" s="3" t="inlineStr">
        <is>
          <t>Changes in operating assets and liabilities:</t>
        </is>
      </c>
    </row>
    <row r="15">
      <c r="A15" s="4" t="inlineStr">
        <is>
          <t>Decrease in accounts receivable</t>
        </is>
      </c>
      <c r="C15" s="5" t="n">
        <v>227</v>
      </c>
    </row>
    <row r="16">
      <c r="A16" s="4" t="inlineStr">
        <is>
          <t>Decrease (increase) in income taxes receivable</t>
        </is>
      </c>
      <c r="B16" s="5" t="n">
        <v>3285</v>
      </c>
      <c r="C16" s="5" t="n">
        <v>-14681</v>
      </c>
    </row>
    <row r="17">
      <c r="A17" s="4" t="inlineStr">
        <is>
          <t>(increase) in prepaid expenses and other current assets</t>
        </is>
      </c>
      <c r="B17" s="5" t="n">
        <v>-4432</v>
      </c>
      <c r="C17" s="5" t="n">
        <v>-3872</v>
      </c>
    </row>
    <row r="18">
      <c r="A18" s="4" t="inlineStr">
        <is>
          <t>Increase (decrease) in accounts payable</t>
        </is>
      </c>
      <c r="B18" s="5" t="n">
        <v>-173</v>
      </c>
      <c r="C18" s="5" t="n">
        <v>933</v>
      </c>
    </row>
    <row r="19">
      <c r="A19" s="4" t="inlineStr">
        <is>
          <t>Increase (decrease) in accrued expenses and other current liabilities</t>
        </is>
      </c>
      <c r="B19" s="5" t="n">
        <v>-457</v>
      </c>
      <c r="C19" s="5" t="n">
        <v>6755</v>
      </c>
    </row>
    <row r="20">
      <c r="A20" s="4" t="inlineStr">
        <is>
          <t>Increase (decrease) in income taxes payable</t>
        </is>
      </c>
      <c r="B20" s="5" t="n">
        <v>-231</v>
      </c>
      <c r="C20" s="5" t="n">
        <v>301</v>
      </c>
    </row>
    <row r="21">
      <c r="A21" s="4" t="inlineStr">
        <is>
          <t>(Decrease) in deferred rent, noncurrent</t>
        </is>
      </c>
      <c r="C21" s="5" t="n">
        <v>-399</v>
      </c>
    </row>
    <row r="22">
      <c r="A22" s="4" t="inlineStr">
        <is>
          <t>(Decrease) in operating lease liability</t>
        </is>
      </c>
      <c r="B22" s="5" t="n">
        <v>-1147</v>
      </c>
    </row>
    <row r="23">
      <c r="A23" s="4" t="inlineStr">
        <is>
          <t>Net cash used in operating activities</t>
        </is>
      </c>
      <c r="B23" s="5" t="n">
        <v>-149787</v>
      </c>
      <c r="C23" s="5" t="n">
        <v>-95418</v>
      </c>
    </row>
    <row r="24">
      <c r="A24" s="3" t="inlineStr">
        <is>
          <t>Cash flows from investing activities</t>
        </is>
      </c>
    </row>
    <row r="25">
      <c r="A25" s="4" t="inlineStr">
        <is>
          <t>Purchases of held-to-maturity marketable securities</t>
        </is>
      </c>
      <c r="B25" s="5" t="n">
        <v>-578501</v>
      </c>
      <c r="C25" s="5" t="n">
        <v>-479633</v>
      </c>
    </row>
    <row r="26">
      <c r="A26" s="4" t="inlineStr">
        <is>
          <t>Proceeds from maturity and redemption of marketable securities</t>
        </is>
      </c>
      <c r="B26" s="5" t="n">
        <v>527305</v>
      </c>
      <c r="C26" s="5" t="n">
        <v>116175</v>
      </c>
    </row>
    <row r="27">
      <c r="A27" s="4" t="inlineStr">
        <is>
          <t>Proceeds from sale of property and equipment</t>
        </is>
      </c>
      <c r="C27" s="5" t="n">
        <v>46</v>
      </c>
    </row>
    <row r="28">
      <c r="A28" s="4" t="inlineStr">
        <is>
          <t>Purchases of property and equipment</t>
        </is>
      </c>
      <c r="B28" s="5" t="n">
        <v>-4179</v>
      </c>
      <c r="C28" s="5" t="n">
        <v>-249</v>
      </c>
    </row>
    <row r="29">
      <c r="A29" s="4" t="inlineStr">
        <is>
          <t>Net proceeds from Hit Discovery divestiture</t>
        </is>
      </c>
      <c r="B29" s="5" t="n">
        <v>17500</v>
      </c>
    </row>
    <row r="30">
      <c r="A30" s="4" t="inlineStr">
        <is>
          <t>Net cash used in investing activities</t>
        </is>
      </c>
      <c r="B30" s="5" t="n">
        <v>-55375</v>
      </c>
      <c r="C30" s="5" t="n">
        <v>-345821</v>
      </c>
    </row>
    <row r="31">
      <c r="A31" s="3" t="inlineStr">
        <is>
          <t>Cash flows from financing activities</t>
        </is>
      </c>
    </row>
    <row r="32">
      <c r="A32" s="4" t="inlineStr">
        <is>
          <t>Proceeds from initial public offering of common stock, net of issuance costs</t>
        </is>
      </c>
      <c r="C32" s="5" t="n">
        <v>293338</v>
      </c>
    </row>
    <row r="33">
      <c r="A33" s="4" t="inlineStr">
        <is>
          <t>Proceeds from follow-on public offering of common stock, net of issuance costs</t>
        </is>
      </c>
      <c r="C33" s="5" t="n">
        <v>259133</v>
      </c>
    </row>
    <row r="34">
      <c r="A34" s="4" t="inlineStr">
        <is>
          <t>Proceeds from exercise of warrants to purchase common stock</t>
        </is>
      </c>
      <c r="C34" s="5" t="n">
        <v>12</v>
      </c>
    </row>
    <row r="35">
      <c r="A35" s="4" t="inlineStr">
        <is>
          <t>Proceeds from exercise of options to purchase common stock</t>
        </is>
      </c>
      <c r="B35" s="5" t="n">
        <v>513</v>
      </c>
      <c r="C35" s="5" t="n">
        <v>378</v>
      </c>
    </row>
    <row r="36">
      <c r="A36" s="4" t="inlineStr">
        <is>
          <t>Payment of public offering costs</t>
        </is>
      </c>
      <c r="B36" s="5" t="n">
        <v>-972</v>
      </c>
    </row>
    <row r="37">
      <c r="A37" s="4" t="inlineStr">
        <is>
          <t>Net cash (used in) provided by financing activities</t>
        </is>
      </c>
      <c r="B37" s="5" t="n">
        <v>-459</v>
      </c>
      <c r="C37" s="5" t="n">
        <v>552602</v>
      </c>
    </row>
    <row r="38">
      <c r="A38" s="4" t="inlineStr">
        <is>
          <t>Net increase in cash, cash equivalents and restricted cash</t>
        </is>
      </c>
      <c r="B38" s="5" t="n">
        <v>-205621</v>
      </c>
      <c r="C38" s="5" t="n">
        <v>111363</v>
      </c>
    </row>
    <row r="39">
      <c r="A39" s="4" t="inlineStr">
        <is>
          <t>Cash, cash equivalents and restricted cash, beginning of the year</t>
        </is>
      </c>
      <c r="B39" s="5" t="n">
        <v>285159</v>
      </c>
      <c r="C39" s="5" t="n">
        <v>173796</v>
      </c>
    </row>
    <row r="40">
      <c r="A40" s="4" t="inlineStr">
        <is>
          <t>Cash, cash equivalents and restricted cash, end of the year</t>
        </is>
      </c>
      <c r="B40" s="5" t="n">
        <v>79538</v>
      </c>
      <c r="C40" s="5" t="n">
        <v>285159</v>
      </c>
    </row>
    <row r="41">
      <c r="A41" s="3" t="inlineStr">
        <is>
          <t>Supplemental cash flow information:</t>
        </is>
      </c>
    </row>
    <row r="42">
      <c r="A42" s="4" t="inlineStr">
        <is>
          <t>Cash paid for income taxes</t>
        </is>
      </c>
      <c r="B42" s="5" t="n">
        <v>334</v>
      </c>
      <c r="C42" s="5" t="n">
        <v>187</v>
      </c>
    </row>
    <row r="43">
      <c r="A43" s="3" t="inlineStr">
        <is>
          <t>Supplemental disclosure of non-cash activities:</t>
        </is>
      </c>
    </row>
    <row r="44">
      <c r="A44" s="4" t="inlineStr">
        <is>
          <t>Operating lease right-of-use asset recognized upon adoption of Topic 842</t>
        </is>
      </c>
      <c r="B44" s="5" t="n">
        <v>7478</v>
      </c>
    </row>
    <row r="45">
      <c r="A45" s="4" t="inlineStr">
        <is>
          <t>Operating lease right-of-use assets obtained in exchange for operating lease liabilities</t>
        </is>
      </c>
      <c r="B45" s="5" t="n">
        <v>21213</v>
      </c>
    </row>
    <row r="46">
      <c r="A46" s="4" t="inlineStr">
        <is>
          <t>Accretion of cumulative dividends and issuance costs on preferred securities</t>
        </is>
      </c>
      <c r="C46" s="5" t="n">
        <v>3736</v>
      </c>
    </row>
    <row r="47">
      <c r="A47" s="4" t="inlineStr">
        <is>
          <t>Public offering costs included in accounts payable and accrued expenses</t>
        </is>
      </c>
      <c r="B47" s="5" t="n">
        <v>23</v>
      </c>
      <c r="C47" s="5" t="n">
        <v>500</v>
      </c>
    </row>
    <row r="48">
      <c r="A48" s="4" t="inlineStr">
        <is>
          <t>Net exercise of warrants to purchase common stock</t>
        </is>
      </c>
      <c r="C48" s="5" t="n">
        <v>2961</v>
      </c>
    </row>
    <row r="49">
      <c r="A49" s="4" t="inlineStr">
        <is>
          <t>Equity Consideration received in the Hit Discovery divestiture (Note 17)</t>
        </is>
      </c>
      <c r="B49" s="6" t="n">
        <v>10000</v>
      </c>
      <c r="C49" s="5" t="n">
        <v>10000</v>
      </c>
    </row>
    <row r="50">
      <c r="A50" s="4" t="inlineStr">
        <is>
          <t>Conversion of enterprise junior stock into common stock</t>
        </is>
      </c>
      <c r="C50" s="5" t="n">
        <v>3</v>
      </c>
    </row>
    <row r="51">
      <c r="A51" s="4" t="inlineStr">
        <is>
          <t>Conversion of redeemable convertible and convertible preferred stock into common stock</t>
        </is>
      </c>
      <c r="C51" s="5" t="n">
        <v>142252</v>
      </c>
    </row>
    <row r="52">
      <c r="A52" s="4" t="inlineStr">
        <is>
          <t>Hit Discovery Divestiture [Member]</t>
        </is>
      </c>
    </row>
    <row r="53">
      <c r="A53" s="3" t="inlineStr">
        <is>
          <t>Cash flows from investing activities</t>
        </is>
      </c>
    </row>
    <row r="54">
      <c r="A54" s="4" t="inlineStr">
        <is>
          <t>Net proceeds from Hit Discovery divestiture</t>
        </is>
      </c>
      <c r="C54" s="5" t="n">
        <v>17840</v>
      </c>
    </row>
    <row r="55">
      <c r="A55" s="4" t="inlineStr">
        <is>
          <t>Valo Health [Member]</t>
        </is>
      </c>
    </row>
    <row r="56">
      <c r="A56" s="3" t="inlineStr">
        <is>
          <t>Adjustments to reconcile net loss to net cash used in operating activities:</t>
        </is>
      </c>
    </row>
    <row r="57">
      <c r="A57" s="4" t="inlineStr">
        <is>
          <t>Interest income on cash payments from Valo Health</t>
        </is>
      </c>
      <c r="C57" s="5" t="n">
        <v>-2406</v>
      </c>
    </row>
    <row r="58">
      <c r="A58" s="4" t="inlineStr">
        <is>
          <t>Series D Redeemable Convertible Preferred Stock</t>
        </is>
      </c>
    </row>
    <row r="59">
      <c r="A59" s="3" t="inlineStr">
        <is>
          <t>Cash flows from financing activities</t>
        </is>
      </c>
    </row>
    <row r="60">
      <c r="A60" s="4" t="inlineStr">
        <is>
          <t>Payment of issuance costs on Series D redeemable convertible preferred stock</t>
        </is>
      </c>
      <c r="C60" s="6" t="n">
        <v>-2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the Vested Enterprise Junior Stock (Detail)</t>
        </is>
      </c>
      <c r="B1" s="2" t="inlineStr">
        <is>
          <t>12 Months Ended</t>
        </is>
      </c>
    </row>
    <row r="2">
      <c r="B2" s="2" t="inlineStr">
        <is>
          <t>Dec. 31, 2021shares</t>
        </is>
      </c>
    </row>
    <row r="3">
      <c r="A3" s="4" t="inlineStr">
        <is>
          <t>Vested shares,ending balance</t>
        </is>
      </c>
      <c r="B3" s="5" t="n">
        <v>59425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 Outstanding beginning balance</t>
        </is>
      </c>
      <c r="B4" s="5" t="n">
        <v>4941537</v>
      </c>
    </row>
    <row r="5">
      <c r="A5" s="4" t="inlineStr">
        <is>
          <t>Number of Shares, Granted</t>
        </is>
      </c>
      <c r="B5" s="5" t="n">
        <v>1410920</v>
      </c>
    </row>
    <row r="6">
      <c r="A6" s="4" t="inlineStr">
        <is>
          <t>Number of Shares, Exercised</t>
        </is>
      </c>
      <c r="B6" s="5" t="n">
        <v>-102818</v>
      </c>
    </row>
    <row r="7">
      <c r="A7" s="4" t="inlineStr">
        <is>
          <t>Number of Shares, Forfeited</t>
        </is>
      </c>
      <c r="B7" s="5" t="n">
        <v>-307070</v>
      </c>
    </row>
    <row r="8">
      <c r="A8" s="4" t="inlineStr">
        <is>
          <t>Number of Shares, Outstanding ending balance</t>
        </is>
      </c>
      <c r="B8" s="5" t="n">
        <v>5942569</v>
      </c>
      <c r="C8" s="5" t="n">
        <v>4941537</v>
      </c>
    </row>
    <row r="9">
      <c r="A9" s="4" t="inlineStr">
        <is>
          <t>Number of Shares, Exercisable</t>
        </is>
      </c>
      <c r="B9" s="5" t="n">
        <v>2457025</v>
      </c>
    </row>
    <row r="10">
      <c r="A10" s="4" t="inlineStr">
        <is>
          <t>Vested shares,ending balance</t>
        </is>
      </c>
      <c r="B10" s="5" t="n">
        <v>5942569</v>
      </c>
    </row>
    <row r="11">
      <c r="A11" s="4" t="inlineStr">
        <is>
          <t>Weighted Average Exercise Price Per share, Outstanding beginning balance</t>
        </is>
      </c>
      <c r="B11" s="8" t="n">
        <v>14.12</v>
      </c>
      <c r="C11" s="8" t="n">
        <v>8.619999999999999</v>
      </c>
    </row>
    <row r="12">
      <c r="A12" s="4" t="inlineStr">
        <is>
          <t>Weighted Average Exercise Price Per share, Granted</t>
        </is>
      </c>
      <c r="B12" s="9" t="n">
        <v>34.3</v>
      </c>
    </row>
    <row r="13">
      <c r="A13" s="4" t="inlineStr">
        <is>
          <t>Weighted Average Exercise Price Per share, Exercised</t>
        </is>
      </c>
      <c r="B13" s="9" t="n">
        <v>5.15</v>
      </c>
    </row>
    <row r="14">
      <c r="A14" s="4" t="inlineStr">
        <is>
          <t>Weighted Average Exercise Price Per share, Forfeited</t>
        </is>
      </c>
      <c r="B14" s="9" t="n">
        <v>21.29</v>
      </c>
    </row>
    <row r="15">
      <c r="A15" s="4" t="inlineStr">
        <is>
          <t>Weighted Average Exercise Price Per Share, Outstanding Ending Balance</t>
        </is>
      </c>
      <c r="B15" s="9" t="n">
        <v>14.12</v>
      </c>
      <c r="C15" s="8" t="n">
        <v>8.619999999999999</v>
      </c>
    </row>
    <row r="16">
      <c r="A16" s="4" t="inlineStr">
        <is>
          <t>Weighted Average Exercise Price Per share, Exercisable</t>
        </is>
      </c>
      <c r="B16" s="9" t="n">
        <v>8.220000000000001</v>
      </c>
    </row>
    <row r="17">
      <c r="A17" s="4" t="inlineStr">
        <is>
          <t>Weighted Average Exercise Price Per share, Vested and expected to vest</t>
        </is>
      </c>
      <c r="B17" s="8" t="n">
        <v>14.12</v>
      </c>
    </row>
    <row r="18">
      <c r="A18" s="4" t="inlineStr">
        <is>
          <t>Weighted Average Remaining Contractual Term, Outstanding</t>
        </is>
      </c>
      <c r="B18" s="4" t="inlineStr">
        <is>
          <t>8 years 1 month 6 days</t>
        </is>
      </c>
      <c r="C18" s="4" t="inlineStr">
        <is>
          <t>9 years 1 month 6 days</t>
        </is>
      </c>
    </row>
    <row r="19">
      <c r="A19" s="4" t="inlineStr">
        <is>
          <t>Weighted Average Remaining Contractual Term, Exercisable</t>
        </is>
      </c>
      <c r="B19" s="4" t="inlineStr">
        <is>
          <t>7 years 7 months 6 days</t>
        </is>
      </c>
    </row>
    <row r="20">
      <c r="A20" s="4" t="inlineStr">
        <is>
          <t>Weighted Average Remaining Contractual Term, Vested and expected to vest</t>
        </is>
      </c>
      <c r="B20" s="4" t="inlineStr">
        <is>
          <t>8 years 1 month 6 days</t>
        </is>
      </c>
    </row>
    <row r="21">
      <c r="A21" s="4" t="inlineStr">
        <is>
          <t>Aggregate Instrinsic Value, Outstanding at Beginning</t>
        </is>
      </c>
      <c r="B21" s="6" t="n">
        <v>130802</v>
      </c>
    </row>
    <row r="22">
      <c r="A22" s="4" t="inlineStr">
        <is>
          <t>Aggregate Instrinsic Value, Outstanding at Ending</t>
        </is>
      </c>
      <c r="B22" s="5" t="n">
        <v>33891</v>
      </c>
      <c r="C22" s="6" t="n">
        <v>130802</v>
      </c>
    </row>
    <row r="23">
      <c r="A23" s="4" t="inlineStr">
        <is>
          <t>Aggregate Intrinsic Value, Exercisable</t>
        </is>
      </c>
      <c r="B23" s="5" t="n">
        <v>18426</v>
      </c>
    </row>
    <row r="24">
      <c r="A24" s="4" t="inlineStr">
        <is>
          <t>Aggregate Intrinsic Value, Vested and expected to vest</t>
        </is>
      </c>
      <c r="B24" s="6" t="n">
        <v>338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Assumptions to Estimate Fair Value of Stock Options, Presented on a Weighted Average Basis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Risk-free interest rate</t>
        </is>
      </c>
      <c r="B4" s="4" t="inlineStr">
        <is>
          <t>0.97%</t>
        </is>
      </c>
      <c r="C4" s="4" t="inlineStr">
        <is>
          <t>1.09%</t>
        </is>
      </c>
    </row>
    <row r="5">
      <c r="A5" s="4" t="inlineStr">
        <is>
          <t>Expected term (in years)</t>
        </is>
      </c>
      <c r="B5" s="4" t="inlineStr">
        <is>
          <t>6 years</t>
        </is>
      </c>
      <c r="C5" s="4" t="inlineStr">
        <is>
          <t>6 years</t>
        </is>
      </c>
    </row>
    <row r="6">
      <c r="A6" s="4" t="inlineStr">
        <is>
          <t>Expected volatility</t>
        </is>
      </c>
      <c r="B6" s="4" t="inlineStr">
        <is>
          <t>77.90%</t>
        </is>
      </c>
      <c r="C6" s="4" t="inlineStr">
        <is>
          <t>74.80%</t>
        </is>
      </c>
    </row>
    <row r="7">
      <c r="A7" s="4" t="inlineStr">
        <is>
          <t>Expected dividend yield</t>
        </is>
      </c>
      <c r="B7" s="4" t="inlineStr">
        <is>
          <t>0.00%</t>
        </is>
      </c>
      <c r="C7" s="4" t="inlineStr">
        <is>
          <t>0.00%</t>
        </is>
      </c>
    </row>
    <row r="8">
      <c r="A8" s="4" t="inlineStr">
        <is>
          <t>Fair value per share of common stock</t>
        </is>
      </c>
      <c r="B8" s="8" t="n">
        <v>34.3</v>
      </c>
      <c r="C8" s="8" t="n">
        <v>1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estricted Stock Unit Activity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Granted</t>
        </is>
      </c>
      <c r="B4" s="5" t="n">
        <v>1410920</v>
      </c>
    </row>
    <row r="5">
      <c r="A5" s="4" t="inlineStr">
        <is>
          <t>Restricted Stock Units [Member]</t>
        </is>
      </c>
    </row>
    <row r="6">
      <c r="A6" s="3" t="inlineStr">
        <is>
          <t>Share Based Compensation Arrangement By Share Based Payment Award [Line Items]</t>
        </is>
      </c>
    </row>
    <row r="7">
      <c r="A7" s="4" t="inlineStr">
        <is>
          <t>Number of Shares, Beginning balance</t>
        </is>
      </c>
      <c r="B7" s="5" t="n">
        <v>42100</v>
      </c>
    </row>
    <row r="8">
      <c r="A8" s="4" t="inlineStr">
        <is>
          <t>Number of Shares, Granted</t>
        </is>
      </c>
      <c r="B8" s="5" t="n">
        <v>848507</v>
      </c>
    </row>
    <row r="9">
      <c r="A9" s="4" t="inlineStr">
        <is>
          <t>Number of Shares, Vested</t>
        </is>
      </c>
      <c r="B9" s="5" t="n">
        <v>13523</v>
      </c>
    </row>
    <row r="10">
      <c r="A10" s="4" t="inlineStr">
        <is>
          <t>Number of Shares, Forfeited</t>
        </is>
      </c>
      <c r="B10" s="5" t="n">
        <v>59380</v>
      </c>
    </row>
    <row r="11">
      <c r="A11" s="4" t="inlineStr">
        <is>
          <t>Number of Shares, Ending balance</t>
        </is>
      </c>
      <c r="B11" s="5" t="n">
        <v>817704</v>
      </c>
      <c r="C11" s="5" t="n">
        <v>42100</v>
      </c>
    </row>
    <row r="12">
      <c r="A12" s="4" t="inlineStr">
        <is>
          <t>Weighted Average Grant Date Fair Value, Beginning period</t>
        </is>
      </c>
      <c r="B12" s="8" t="n">
        <v>42.26</v>
      </c>
    </row>
    <row r="13">
      <c r="A13" s="4" t="inlineStr">
        <is>
          <t>Weighted average fair value of options granted</t>
        </is>
      </c>
      <c r="B13" s="9" t="n">
        <v>33.38</v>
      </c>
      <c r="C13" s="8" t="n">
        <v>42.26</v>
      </c>
    </row>
    <row r="14">
      <c r="A14" s="4" t="inlineStr">
        <is>
          <t>Weighted Average Grant Date Fair Value, Vested</t>
        </is>
      </c>
      <c r="B14" s="9" t="n">
        <v>43.02</v>
      </c>
    </row>
    <row r="15">
      <c r="A15" s="4" t="inlineStr">
        <is>
          <t>Weighted Average Grant Date Fair Value, Forfeited</t>
        </is>
      </c>
      <c r="B15" s="9" t="n">
        <v>38.45</v>
      </c>
    </row>
    <row r="16">
      <c r="A16" s="4" t="inlineStr">
        <is>
          <t>Weighted Average Grant Date Fair Value, Ending period</t>
        </is>
      </c>
      <c r="B16" s="8" t="n">
        <v>33.31</v>
      </c>
      <c r="C16" s="8" t="n">
        <v>42.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estricted Common Stock Activity (Details) - Restricted Common Stock [Member]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Beginning balance</t>
        </is>
      </c>
      <c r="B4" s="5" t="n">
        <v>51546</v>
      </c>
    </row>
    <row r="5">
      <c r="A5" s="4" t="inlineStr">
        <is>
          <t>Stock issued during period, shares, conversion of convertible securities</t>
        </is>
      </c>
      <c r="C5" s="5" t="n">
        <v>103007</v>
      </c>
    </row>
    <row r="6">
      <c r="A6" s="4" t="inlineStr">
        <is>
          <t>Number of shares, Issued</t>
        </is>
      </c>
      <c r="B6" s="5" t="n">
        <v>0</v>
      </c>
    </row>
    <row r="7">
      <c r="A7" s="4" t="inlineStr">
        <is>
          <t>Number of shares, Vested</t>
        </is>
      </c>
      <c r="B7" s="5" t="n">
        <v>-33212</v>
      </c>
    </row>
    <row r="8">
      <c r="A8" s="4" t="inlineStr">
        <is>
          <t>Number of Shares, Forfeited</t>
        </is>
      </c>
      <c r="B8" s="5" t="n">
        <v>-5216</v>
      </c>
    </row>
    <row r="9">
      <c r="A9" s="4" t="inlineStr">
        <is>
          <t>Number of shares, Ending balance</t>
        </is>
      </c>
      <c r="B9" s="5" t="n">
        <v>13118</v>
      </c>
      <c r="C9" s="5" t="n">
        <v>51546</v>
      </c>
    </row>
    <row r="10">
      <c r="A10" s="4" t="inlineStr">
        <is>
          <t>Weighted Average Grant Date Fair Value, Beginning period</t>
        </is>
      </c>
      <c r="B10" s="8" t="n">
        <v>7.44</v>
      </c>
    </row>
    <row r="11">
      <c r="A11" s="4" t="inlineStr">
        <is>
          <t>Weighted Average Grant Date Fair Value, Issued</t>
        </is>
      </c>
      <c r="B11" s="5" t="n">
        <v>0</v>
      </c>
    </row>
    <row r="12">
      <c r="A12" s="4" t="inlineStr">
        <is>
          <t>Weighted Average Grant Date Fair Value, Vested</t>
        </is>
      </c>
      <c r="B12" s="9" t="n">
        <v>8.76</v>
      </c>
    </row>
    <row r="13">
      <c r="A13" s="4" t="inlineStr">
        <is>
          <t>Weighted Average Grant Date Fair Value, Forfeited</t>
        </is>
      </c>
      <c r="B13" s="9" t="n">
        <v>7.1</v>
      </c>
    </row>
    <row r="14">
      <c r="A14" s="4" t="inlineStr">
        <is>
          <t>Weighted Average Grant Date Fair Value, Ending period</t>
        </is>
      </c>
      <c r="B14" s="8" t="n">
        <v>4.11</v>
      </c>
      <c r="C14" s="8" t="n">
        <v>7.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Unrecognized equity based compensation expense</t>
        </is>
      </c>
      <c r="B4" s="6" t="n">
        <v>22563</v>
      </c>
      <c r="C4" s="6" t="n">
        <v>6959</v>
      </c>
    </row>
    <row r="5">
      <c r="A5" s="4" t="inlineStr">
        <is>
          <t>Research and Development</t>
        </is>
      </c>
    </row>
    <row r="6">
      <c r="A6" s="3" t="inlineStr">
        <is>
          <t>Share Based Compensation Arrangement By Share Based Payment Award [Line Items]</t>
        </is>
      </c>
    </row>
    <row r="7">
      <c r="A7" s="4" t="inlineStr">
        <is>
          <t>Unrecognized equity based compensation expense</t>
        </is>
      </c>
      <c r="B7" s="5" t="n">
        <v>9096</v>
      </c>
      <c r="C7" s="5" t="n">
        <v>2247</v>
      </c>
    </row>
    <row r="8">
      <c r="A8" s="4" t="inlineStr">
        <is>
          <t>General and Administrative</t>
        </is>
      </c>
    </row>
    <row r="9">
      <c r="A9" s="3" t="inlineStr">
        <is>
          <t>Share Based Compensation Arrangement By Share Based Payment Award [Line Items]</t>
        </is>
      </c>
    </row>
    <row r="10">
      <c r="A10" s="4" t="inlineStr">
        <is>
          <t>Unrecognized equity based compensation expense</t>
        </is>
      </c>
      <c r="B10" s="5" t="n">
        <v>13467</v>
      </c>
      <c r="C10" s="5" t="n">
        <v>4712</v>
      </c>
    </row>
    <row r="11">
      <c r="A11" s="4" t="inlineStr">
        <is>
          <t>Enterprise Junior Stock [Member]</t>
        </is>
      </c>
    </row>
    <row r="12">
      <c r="A12" s="3" t="inlineStr">
        <is>
          <t>Share Based Compensation Arrangement By Share Based Payment Award [Line Items]</t>
        </is>
      </c>
    </row>
    <row r="13">
      <c r="A13" s="4" t="inlineStr">
        <is>
          <t>Unrecognized equity based compensation expense</t>
        </is>
      </c>
      <c r="C13" s="5" t="n">
        <v>365</v>
      </c>
    </row>
    <row r="14">
      <c r="A14" s="4" t="inlineStr">
        <is>
          <t>Restricted Stock Units [Member]</t>
        </is>
      </c>
    </row>
    <row r="15">
      <c r="A15" s="3" t="inlineStr">
        <is>
          <t>Share Based Compensation Arrangement By Share Based Payment Award [Line Items]</t>
        </is>
      </c>
    </row>
    <row r="16">
      <c r="A16" s="4" t="inlineStr">
        <is>
          <t>Unrecognized equity based compensation expense</t>
        </is>
      </c>
      <c r="B16" s="5" t="n">
        <v>8843</v>
      </c>
      <c r="C16" s="5" t="n">
        <v>147</v>
      </c>
    </row>
    <row r="17">
      <c r="A17" s="4" t="inlineStr">
        <is>
          <t>Restricted Stock</t>
        </is>
      </c>
    </row>
    <row r="18">
      <c r="A18" s="3" t="inlineStr">
        <is>
          <t>Share Based Compensation Arrangement By Share Based Payment Award [Line Items]</t>
        </is>
      </c>
    </row>
    <row r="19">
      <c r="A19" s="4" t="inlineStr">
        <is>
          <t>Unrecognized equity based compensation expense</t>
        </is>
      </c>
      <c r="B19" s="5" t="n">
        <v>262</v>
      </c>
      <c r="C19" s="5" t="n">
        <v>373</v>
      </c>
    </row>
    <row r="20">
      <c r="A20" s="4" t="inlineStr">
        <is>
          <t>Stock Options</t>
        </is>
      </c>
    </row>
    <row r="21">
      <c r="A21" s="3" t="inlineStr">
        <is>
          <t>Share Based Compensation Arrangement By Share Based Payment Award [Line Items]</t>
        </is>
      </c>
    </row>
    <row r="22">
      <c r="A22" s="4" t="inlineStr">
        <is>
          <t>Unrecognized equity based compensation expense</t>
        </is>
      </c>
      <c r="B22" s="6" t="n">
        <v>13458</v>
      </c>
      <c r="C22" s="6" t="n">
        <v>60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Warrant Liability - Additional Information (Detail) - $ / shares</t>
        </is>
      </c>
      <c r="B1" s="2" t="inlineStr">
        <is>
          <t>12 Months Ended</t>
        </is>
      </c>
    </row>
    <row r="2">
      <c r="B2" s="2" t="inlineStr">
        <is>
          <t>Dec. 31, 2021</t>
        </is>
      </c>
      <c r="C2" s="2" t="inlineStr">
        <is>
          <t>Dec. 31, 2020</t>
        </is>
      </c>
    </row>
    <row r="3">
      <c r="A3" s="4" t="inlineStr">
        <is>
          <t>Warrants outstanding</t>
        </is>
      </c>
      <c r="C3" s="5" t="n">
        <v>0</v>
      </c>
    </row>
    <row r="4">
      <c r="A4" s="4" t="inlineStr">
        <is>
          <t>Warrants exercise price, per share</t>
        </is>
      </c>
      <c r="B4" s="8" t="n">
        <v>0.04</v>
      </c>
      <c r="C4" s="8" t="n">
        <v>0.04</v>
      </c>
    </row>
    <row r="5">
      <c r="A5" s="4" t="inlineStr">
        <is>
          <t>Exercise of options to purchase common stock, Shares</t>
        </is>
      </c>
      <c r="B5" s="5" t="n">
        <v>1028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Warrant Liability - Schedule of Assumptions Used (Details) - $ / shares</t>
        </is>
      </c>
      <c r="B1" s="2" t="inlineStr">
        <is>
          <t>12 Months Ended</t>
        </is>
      </c>
    </row>
    <row r="2">
      <c r="B2" s="2" t="inlineStr">
        <is>
          <t>Dec. 31, 2021</t>
        </is>
      </c>
      <c r="C2" s="2" t="inlineStr">
        <is>
          <t>Dec. 31, 2020</t>
        </is>
      </c>
    </row>
    <row r="3">
      <c r="A3" s="4" t="inlineStr">
        <is>
          <t>Risk-free interest rate</t>
        </is>
      </c>
      <c r="B3" s="4" t="inlineStr">
        <is>
          <t>0.97%</t>
        </is>
      </c>
      <c r="C3" s="4" t="inlineStr">
        <is>
          <t>1.09%</t>
        </is>
      </c>
    </row>
    <row r="4">
      <c r="A4" s="4" t="inlineStr">
        <is>
          <t>Expected term (in years)</t>
        </is>
      </c>
      <c r="B4" s="4" t="inlineStr">
        <is>
          <t>6 years</t>
        </is>
      </c>
      <c r="C4" s="4" t="inlineStr">
        <is>
          <t>6 years</t>
        </is>
      </c>
    </row>
    <row r="5">
      <c r="A5" s="4" t="inlineStr">
        <is>
          <t>Expected volatility</t>
        </is>
      </c>
      <c r="B5" s="4" t="inlineStr">
        <is>
          <t>77.90%</t>
        </is>
      </c>
      <c r="C5" s="4" t="inlineStr">
        <is>
          <t>74.80%</t>
        </is>
      </c>
    </row>
    <row r="6">
      <c r="A6" s="4" t="inlineStr">
        <is>
          <t>Expected dividend yield</t>
        </is>
      </c>
      <c r="B6" s="4" t="inlineStr">
        <is>
          <t>0.00%</t>
        </is>
      </c>
      <c r="C6" s="4" t="inlineStr">
        <is>
          <t>0.00%</t>
        </is>
      </c>
    </row>
    <row r="7">
      <c r="A7" s="4" t="inlineStr">
        <is>
          <t>Fair value per share of common stock</t>
        </is>
      </c>
      <c r="B7" s="8" t="n">
        <v>34.3</v>
      </c>
      <c r="C7" s="8" t="n">
        <v>1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Excluded from Calculation of Diluted Net Loss per Share (Details) - shares</t>
        </is>
      </c>
      <c r="B1" s="2" t="inlineStr">
        <is>
          <t>12 Months Ended</t>
        </is>
      </c>
    </row>
    <row r="2">
      <c r="B2" s="2" t="inlineStr">
        <is>
          <t>Dec. 31, 2021</t>
        </is>
      </c>
      <c r="C2" s="2" t="inlineStr">
        <is>
          <t>Dec. 31, 2020</t>
        </is>
      </c>
    </row>
    <row r="3">
      <c r="A3" s="4" t="inlineStr">
        <is>
          <t>Stock Options [Member]</t>
        </is>
      </c>
    </row>
    <row r="4">
      <c r="A4" s="3" t="inlineStr">
        <is>
          <t>Antidilutive Securities Excluded From Computation Of Earnings Per Share [Line Items]</t>
        </is>
      </c>
    </row>
    <row r="5">
      <c r="A5" s="4" t="inlineStr">
        <is>
          <t>Stock options</t>
        </is>
      </c>
      <c r="B5" s="5" t="n">
        <v>5942569</v>
      </c>
      <c r="C5" s="5" t="n">
        <v>4941537</v>
      </c>
    </row>
    <row r="6">
      <c r="A6" s="4" t="inlineStr">
        <is>
          <t>Restricted Common Stock [Member]</t>
        </is>
      </c>
    </row>
    <row r="7">
      <c r="A7" s="3" t="inlineStr">
        <is>
          <t>Antidilutive Securities Excluded From Computation Of Earnings Per Share [Line Items]</t>
        </is>
      </c>
    </row>
    <row r="8">
      <c r="A8" s="4" t="inlineStr">
        <is>
          <t>Stock options</t>
        </is>
      </c>
      <c r="B8" s="5" t="n">
        <v>13118</v>
      </c>
      <c r="C8" s="5" t="n">
        <v>51546</v>
      </c>
    </row>
    <row r="9">
      <c r="A9" s="4" t="inlineStr">
        <is>
          <t>Restricted Common Units [Member]</t>
        </is>
      </c>
    </row>
    <row r="10">
      <c r="A10" s="3" t="inlineStr">
        <is>
          <t>Antidilutive Securities Excluded From Computation Of Earnings Per Share [Line Items]</t>
        </is>
      </c>
    </row>
    <row r="11">
      <c r="A11" s="4" t="inlineStr">
        <is>
          <t>Stock options</t>
        </is>
      </c>
      <c r="B11" s="5" t="n">
        <v>817704</v>
      </c>
      <c r="C11" s="5" t="n">
        <v>42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Disclosure [Line Items]</t>
        </is>
      </c>
    </row>
    <row r="4">
      <c r="A4" s="4" t="inlineStr">
        <is>
          <t>Income tax expense (benefit)</t>
        </is>
      </c>
      <c r="B4" s="6" t="n">
        <v>154</v>
      </c>
      <c r="C4" s="6" t="n">
        <v>29719</v>
      </c>
    </row>
    <row r="5">
      <c r="A5" s="4" t="inlineStr">
        <is>
          <t>Federal</t>
        </is>
      </c>
      <c r="B5" s="5" t="n">
        <v>0</v>
      </c>
      <c r="C5" s="5" t="n">
        <v>0</v>
      </c>
    </row>
    <row r="6">
      <c r="A6" s="4" t="inlineStr">
        <is>
          <t>Research and development credits</t>
        </is>
      </c>
      <c r="B6" s="5" t="n">
        <v>44385</v>
      </c>
      <c r="C6" s="5" t="n">
        <v>37107</v>
      </c>
    </row>
    <row r="7">
      <c r="A7" s="4" t="inlineStr">
        <is>
          <t>Valuation allowance</t>
        </is>
      </c>
      <c r="B7" s="5" t="n">
        <v>102619</v>
      </c>
      <c r="C7" s="5" t="n">
        <v>53524</v>
      </c>
    </row>
    <row r="8">
      <c r="A8" s="4" t="inlineStr">
        <is>
          <t>Valuation allowance, deferred tax asset, decrease amount</t>
        </is>
      </c>
      <c r="B8" s="5" t="n">
        <v>49100</v>
      </c>
    </row>
    <row r="9">
      <c r="A9" s="4" t="inlineStr">
        <is>
          <t>Unrecognized tax Benefits</t>
        </is>
      </c>
      <c r="B9" s="5" t="n">
        <v>0</v>
      </c>
      <c r="C9" s="5" t="n">
        <v>0</v>
      </c>
    </row>
    <row r="10">
      <c r="A10" s="4" t="inlineStr">
        <is>
          <t>Total interest and penalties for the unrecognized tax benefits</t>
        </is>
      </c>
      <c r="B10" s="5" t="n">
        <v>0</v>
      </c>
      <c r="C10" s="5" t="n">
        <v>0</v>
      </c>
    </row>
    <row r="11">
      <c r="A11" s="4" t="inlineStr">
        <is>
          <t>Federal</t>
        </is>
      </c>
    </row>
    <row r="12">
      <c r="A12" s="3" t="inlineStr">
        <is>
          <t>Income Tax Disclosure [Line Items]</t>
        </is>
      </c>
    </row>
    <row r="13">
      <c r="A13" s="4" t="inlineStr">
        <is>
          <t>Net operating loss carryforwards</t>
        </is>
      </c>
      <c r="B13" s="5" t="n">
        <v>150600</v>
      </c>
    </row>
    <row r="14">
      <c r="A14" s="4" t="inlineStr">
        <is>
          <t>Research and development credits</t>
        </is>
      </c>
      <c r="B14" s="5" t="n">
        <v>40700</v>
      </c>
      <c r="C14" s="5" t="n">
        <v>33400</v>
      </c>
    </row>
    <row r="15">
      <c r="A15" s="4" t="inlineStr">
        <is>
          <t>State</t>
        </is>
      </c>
    </row>
    <row r="16">
      <c r="A16" s="3" t="inlineStr">
        <is>
          <t>Income Tax Disclosure [Line Items]</t>
        </is>
      </c>
    </row>
    <row r="17">
      <c r="A17" s="4" t="inlineStr">
        <is>
          <t>Net operating loss carryforwards</t>
        </is>
      </c>
      <c r="B17" s="5" t="n">
        <v>282000</v>
      </c>
      <c r="C17" s="5" t="n">
        <v>169300</v>
      </c>
    </row>
    <row r="18">
      <c r="A18" s="4" t="inlineStr">
        <is>
          <t>Research and development credits</t>
        </is>
      </c>
      <c r="B18" s="6" t="n">
        <v>4700</v>
      </c>
      <c r="C18" s="6" t="n">
        <v>4700</v>
      </c>
    </row>
    <row r="19">
      <c r="A19" s="4" t="inlineStr">
        <is>
          <t>Maximum | Federal</t>
        </is>
      </c>
    </row>
    <row r="20">
      <c r="A20" s="3" t="inlineStr">
        <is>
          <t>Income Tax Disclosure [Line Items]</t>
        </is>
      </c>
    </row>
    <row r="21">
      <c r="A21" s="4" t="inlineStr">
        <is>
          <t>Net operating loss carryforwards, expiration</t>
        </is>
      </c>
      <c r="C21" s="4" t="inlineStr">
        <is>
          <t>2040</t>
        </is>
      </c>
    </row>
    <row r="22">
      <c r="A22" s="4" t="inlineStr">
        <is>
          <t>Maximum | State</t>
        </is>
      </c>
    </row>
    <row r="23">
      <c r="A23" s="3" t="inlineStr">
        <is>
          <t>Income Tax Disclosure [Line Items]</t>
        </is>
      </c>
    </row>
    <row r="24">
      <c r="A24" s="4" t="inlineStr">
        <is>
          <t>Net operating loss carryforwards, expiration</t>
        </is>
      </c>
      <c r="B24" s="4" t="inlineStr">
        <is>
          <t>2041</t>
        </is>
      </c>
    </row>
    <row r="25">
      <c r="A25" s="4" t="inlineStr">
        <is>
          <t>Research and development tax credit, expiration</t>
        </is>
      </c>
      <c r="B25" s="4" t="inlineStr">
        <is>
          <t>2041</t>
        </is>
      </c>
    </row>
    <row r="26">
      <c r="A26" s="4" t="inlineStr">
        <is>
          <t>Cares Act</t>
        </is>
      </c>
    </row>
    <row r="27">
      <c r="A27" s="3" t="inlineStr">
        <is>
          <t>Income Tax Disclosure [Line Items]</t>
        </is>
      </c>
    </row>
    <row r="28">
      <c r="A28" s="4" t="inlineStr">
        <is>
          <t>Refund claims</t>
        </is>
      </c>
      <c r="B28" s="6" t="n">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Note 1—Organization and Nature of Business Forma Therapeutics Holdings, Inc. and its wholly-owned subsidiaries, hereinafter collectively, “the Company”, is a clinical-stage biopharmaceutical company focused on the development and commercialization of novel therapeutics to transform the lives of patients with rare hematologic diseases and cancers. On June 23, 2020, the Company completed an initial public offering (“IPO”) in which the Company issued and sold 15,964,704 shares of its common stock at a public offering price of $ 20.00 per share, including 2,082,352 shares of common stock sold pursuant to the underwriters’ exercise of their option to purchase additional shares of common stock, for aggregate gross proceeds of $ 319.3 million. The Company raised approximately $ 293.3 million in net proceeds after deducting underwriting discounts and commissions and offering expenses payable by the Company. Upon the closing of the IPO, all of the outstanding shares of Series A convertible preferred stock (“Series A Preferred Stock”), Series B-1 convertible preferred stock (“Series B-1 Preferred Stock”), Series B-2 convertible preferred stock (“Series B-2 Preferred Stock”), Series C convertible preferred stock (“Series C Preferred Stock”), and Series D redeemable convertible preferred stock (“Series D Preferred Stock”) automatically converted into 20,349,223 shares of common stock; all issued shares of enterprise junior stock automatically converted into 2,124,845 and 103,007 shares of common stock and restricted common stock, respectively; and warrants to purchase an aggregate of 299,999 shares of Series B-3 convertible preferred stock (“Series B-3 Preferred Stock”, collectively with the Series A, Series B-1, Series B-2, Series C, and Series D Preferred Stock, “Preferred Stock”) with an exercise price of $ 1.20 per share automatically converted into warrants to purchase an aggregate of 70,133 shares of common stock with an exercise price of $ 5.13 per share. Subsequent to the closing of the IPO, there were no shares of preferred stock or enterprise junior stock outstanding. In connection with the closing of the IPO, the Company filed a second amended and restated certificate of incorporation (“Second Amended Certificate of Incorporation”) to change the authorized capital stock to 160,000,000 shares of which 147,494,175 are designated as voting common stock, 2,505,825 are designated as non-voting common stock and 10,000,000 are designated as undesignated preferred stock, all with a par value of $ 0.001 per share. On December 15, 2020, the Company completed a follow-on public offering in which the Company issued and sold 6,095,000 shares of its common stock at a public offering price of $ 45.25 per share, including 795,000 shares of common stock sold pursuant to the underwriters’ exercise of their option to purchase additional shares of common stock, for aggregate gross proceeds of $ 275.8 million. The Company raised approximately $ 258.6 million in net proceeds after deducting underwriting discounts and commissions and offering expenses payable by the Company. On July 26, 2021, the Company filed a Registration Statement on Form S-3 with the SEC, which was automatically declared effective on July 26, 2021 (File No. 333-258174), as amended by Post-Effective Amendment No. 1 on Form S-3 filed on March 1, 2022, in relation to the registration of up to $400.0 million of common stock, preferred stock, debt securities, warrants and units or any combination thereof (the “2021 Shelf”). The Company also simultaneously entered into a Sales Agreement ("Sales Agreement") with SVB Leerink LLC (the "Sales Agent") to provide for the offering, issuance and sale of up to an aggregate amount of $ 200.0 million of common stock from time to time in “at-the-market” offerings under the 2021 Shelf and subject to the limitations thereof. The Company will pay to the Sales Agent cash commissions of up to 3.0 % of the gross proceeds of sales of common stock under the Sales Agreement. As of the date of this Annual Report on Form 10-K, the Company has not made any sales of its common stock under the Sales Agreement. Liquidity The Company is a clinical-stage biopharmaceutical company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As of December 31, 2021, the Company had $ 490.3 million of cash, cash equivalents and marketable securities. The Company has determined this will be sufficient to fund its operations for at least one year from the date these consolidated financial statements are issued. To date, the Company has primarily financed its operations through license and collaboration agreements, the sale of preferred shares and preferred stock to outside investors, and the completion of the IPO and follow-on public offering. The Company has experienced significant negative cash flows from operations during fiscal 2021 and 2020 . The Company does not expect to experience any significant positive cash flows from its existing license and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102</v>
      </c>
      <c r="C4" s="6" t="n">
        <v>-29748</v>
      </c>
    </row>
    <row r="5">
      <c r="A5" s="4" t="inlineStr">
        <is>
          <t>State</t>
        </is>
      </c>
      <c r="B5" s="5" t="n">
        <v>52</v>
      </c>
      <c r="C5" s="5" t="n">
        <v>29</v>
      </c>
    </row>
    <row r="6">
      <c r="A6" s="3" t="inlineStr">
        <is>
          <t>Deferred:</t>
        </is>
      </c>
    </row>
    <row r="7">
      <c r="A7" s="4" t="inlineStr">
        <is>
          <t>Federal</t>
        </is>
      </c>
      <c r="B7" s="5" t="n">
        <v>0</v>
      </c>
      <c r="C7" s="5" t="n">
        <v>0</v>
      </c>
    </row>
    <row r="8">
      <c r="A8" s="4" t="inlineStr">
        <is>
          <t>State</t>
        </is>
      </c>
      <c r="B8" s="5" t="n">
        <v>0</v>
      </c>
      <c r="C8" s="5" t="n">
        <v>0</v>
      </c>
    </row>
    <row r="9">
      <c r="A9" s="4" t="inlineStr">
        <is>
          <t>Total tax expense (benefit)</t>
        </is>
      </c>
      <c r="B9" s="6" t="n">
        <v>154</v>
      </c>
      <c r="C9" s="6" t="n">
        <v>297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s and Effective Tax Rates (Details)</t>
        </is>
      </c>
      <c r="B1" s="2" t="inlineStr">
        <is>
          <t>12 Months Ended</t>
        </is>
      </c>
    </row>
    <row r="2">
      <c r="B2" s="2" t="inlineStr">
        <is>
          <t>Dec. 31, 2021</t>
        </is>
      </c>
      <c r="C2" s="2" t="inlineStr">
        <is>
          <t>Dec. 31, 2020</t>
        </is>
      </c>
    </row>
    <row r="3">
      <c r="A3" s="3" t="inlineStr">
        <is>
          <t>Income Tax Disclosure [Line Items]</t>
        </is>
      </c>
    </row>
    <row r="4">
      <c r="A4" s="4" t="inlineStr">
        <is>
          <t>Income tax computed at federal statutory tax rate</t>
        </is>
      </c>
      <c r="B4" s="4" t="inlineStr">
        <is>
          <t>(21.00%)</t>
        </is>
      </c>
      <c r="C4" s="4" t="inlineStr">
        <is>
          <t>(21.00%)</t>
        </is>
      </c>
    </row>
    <row r="5">
      <c r="A5" s="4" t="inlineStr">
        <is>
          <t>State taxes, net of federal benefit</t>
        </is>
      </c>
      <c r="B5" s="4" t="inlineStr">
        <is>
          <t>(4.80%)</t>
        </is>
      </c>
      <c r="C5" s="4" t="inlineStr">
        <is>
          <t>(4.90%)</t>
        </is>
      </c>
    </row>
    <row r="6">
      <c r="A6" s="4" t="inlineStr">
        <is>
          <t>Equity compensation</t>
        </is>
      </c>
      <c r="B6" s="4" t="inlineStr">
        <is>
          <t>1.10%</t>
        </is>
      </c>
      <c r="C6" s="4" t="inlineStr">
        <is>
          <t>1.00%</t>
        </is>
      </c>
    </row>
    <row r="7">
      <c r="A7" s="4" t="inlineStr">
        <is>
          <t>Other</t>
        </is>
      </c>
      <c r="B7" s="4" t="inlineStr">
        <is>
          <t>0.60%</t>
        </is>
      </c>
      <c r="C7" s="4" t="inlineStr">
        <is>
          <t>0.00%</t>
        </is>
      </c>
    </row>
    <row r="8">
      <c r="A8" s="4" t="inlineStr">
        <is>
          <t>Permanent differences</t>
        </is>
      </c>
      <c r="B8" s="4" t="inlineStr">
        <is>
          <t>0.00%</t>
        </is>
      </c>
      <c r="C8" s="4" t="inlineStr">
        <is>
          <t>0.50%</t>
        </is>
      </c>
    </row>
    <row r="9">
      <c r="A9" s="4" t="inlineStr">
        <is>
          <t>CARES Act tax rate differential</t>
        </is>
      </c>
      <c r="B9" s="4" t="inlineStr">
        <is>
          <t>0.10%</t>
        </is>
      </c>
      <c r="C9" s="4" t="inlineStr">
        <is>
          <t>(14.40%)</t>
        </is>
      </c>
    </row>
    <row r="10">
      <c r="A10" s="4" t="inlineStr">
        <is>
          <t>Valuation allowance</t>
        </is>
      </c>
      <c r="B10" s="4" t="inlineStr">
        <is>
          <t>28.40%</t>
        </is>
      </c>
      <c r="C10" s="4" t="inlineStr">
        <is>
          <t>13.30%</t>
        </is>
      </c>
    </row>
    <row r="11">
      <c r="A11" s="4" t="inlineStr">
        <is>
          <t>Effective tax rate</t>
        </is>
      </c>
      <c r="B11" s="4" t="inlineStr">
        <is>
          <t>0.10%</t>
        </is>
      </c>
      <c r="C11" s="4" t="inlineStr">
        <is>
          <t>(29.70%)</t>
        </is>
      </c>
    </row>
    <row r="12">
      <c r="A12" s="4" t="inlineStr">
        <is>
          <t>Federal</t>
        </is>
      </c>
    </row>
    <row r="13">
      <c r="A13" s="3" t="inlineStr">
        <is>
          <t>Income Tax Disclosure [Line Items]</t>
        </is>
      </c>
    </row>
    <row r="14">
      <c r="A14" s="4" t="inlineStr">
        <is>
          <t>Research credits</t>
        </is>
      </c>
      <c r="B14" s="4" t="inlineStr">
        <is>
          <t>(4.20%)</t>
        </is>
      </c>
      <c r="C14" s="4" t="inlineStr">
        <is>
          <t>(3.40%)</t>
        </is>
      </c>
    </row>
    <row r="15">
      <c r="A15" s="4" t="inlineStr">
        <is>
          <t>State</t>
        </is>
      </c>
    </row>
    <row r="16">
      <c r="A16" s="3" t="inlineStr">
        <is>
          <t>Income Tax Disclosure [Line Items]</t>
        </is>
      </c>
    </row>
    <row r="17">
      <c r="A17" s="4" t="inlineStr">
        <is>
          <t>Research credits</t>
        </is>
      </c>
      <c r="B17" s="4" t="inlineStr">
        <is>
          <t>(0.10%)</t>
        </is>
      </c>
      <c r="C17" s="4" t="inlineStr">
        <is>
          <t>(0.8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ompany's Deferred Tax Asse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B4" s="6" t="n">
        <v>49244</v>
      </c>
      <c r="C4" s="6" t="n">
        <v>11036</v>
      </c>
    </row>
    <row r="5">
      <c r="A5" s="4" t="inlineStr">
        <is>
          <t>Research and development credits</t>
        </is>
      </c>
      <c r="B5" s="5" t="n">
        <v>44385</v>
      </c>
      <c r="C5" s="5" t="n">
        <v>37107</v>
      </c>
    </row>
    <row r="6">
      <c r="A6" s="4" t="inlineStr">
        <is>
          <t>Capitalized expenses</t>
        </is>
      </c>
      <c r="B6" s="5" t="n">
        <v>2976</v>
      </c>
      <c r="C6" s="5" t="n">
        <v>3202</v>
      </c>
    </row>
    <row r="7">
      <c r="A7" s="4" t="inlineStr">
        <is>
          <t>Equity based compensation</t>
        </is>
      </c>
      <c r="B7" s="5" t="n">
        <v>22563</v>
      </c>
      <c r="C7" s="5" t="n">
        <v>6959</v>
      </c>
    </row>
    <row r="8">
      <c r="A8" s="4" t="inlineStr">
        <is>
          <t>Equity based compensation</t>
        </is>
      </c>
      <c r="B8" s="5" t="n">
        <v>3660</v>
      </c>
      <c r="C8" s="5" t="n">
        <v>0</v>
      </c>
    </row>
    <row r="9">
      <c r="A9" s="4" t="inlineStr">
        <is>
          <t>Accrued expenses and other</t>
        </is>
      </c>
      <c r="B9" s="5" t="n">
        <v>1802</v>
      </c>
      <c r="C9" s="5" t="n">
        <v>2138</v>
      </c>
    </row>
    <row r="10">
      <c r="A10" s="4" t="inlineStr">
        <is>
          <t>Lease liability</t>
        </is>
      </c>
      <c r="B10" s="5" t="n">
        <v>6064</v>
      </c>
      <c r="C10" s="5" t="n">
        <v>0</v>
      </c>
    </row>
    <row r="11">
      <c r="A11" s="4" t="inlineStr">
        <is>
          <t>Depreciation</t>
        </is>
      </c>
      <c r="B11" s="5" t="n">
        <v>256</v>
      </c>
      <c r="C11" s="5" t="n">
        <v>41</v>
      </c>
    </row>
    <row r="12">
      <c r="A12" s="4" t="inlineStr">
        <is>
          <t>Deferred tax asset subtotal</t>
        </is>
      </c>
      <c r="B12" s="5" t="n">
        <v>108387</v>
      </c>
      <c r="C12" s="5" t="n">
        <v>53524</v>
      </c>
    </row>
    <row r="13">
      <c r="A13" s="4" t="inlineStr">
        <is>
          <t>Less: Lease assets</t>
        </is>
      </c>
      <c r="B13" s="5" t="n">
        <v>-5768</v>
      </c>
      <c r="C13" s="5" t="n">
        <v>0</v>
      </c>
    </row>
    <row r="14">
      <c r="A14" s="4" t="inlineStr">
        <is>
          <t>Less: Valuation allowance</t>
        </is>
      </c>
      <c r="B14" s="5" t="n">
        <v>-102619</v>
      </c>
      <c r="C14" s="5" t="n">
        <v>-53524</v>
      </c>
    </row>
    <row r="15">
      <c r="A15" s="4" t="inlineStr">
        <is>
          <t>Deferred tax assets after valuation allowance</t>
        </is>
      </c>
      <c r="B15" s="5" t="n">
        <v>0</v>
      </c>
      <c r="C15" s="5" t="n">
        <v>0</v>
      </c>
    </row>
    <row r="16">
      <c r="A16" s="4" t="inlineStr">
        <is>
          <t>Depreciation</t>
        </is>
      </c>
      <c r="B16" s="5" t="n">
        <v>0</v>
      </c>
      <c r="C16" s="5" t="n">
        <v>0</v>
      </c>
    </row>
    <row r="17">
      <c r="A17" s="4" t="inlineStr">
        <is>
          <t>Net deferred tax assets</t>
        </is>
      </c>
      <c r="B17" s="6" t="n">
        <v>0</v>
      </c>
      <c r="C17"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Income Taxes - Schedule of Unrecognized Tax Benefits (Details) $ in Thousands</t>
        </is>
      </c>
      <c r="B1" s="2" t="inlineStr">
        <is>
          <t>Dec. 31, 2021USD ($)</t>
        </is>
      </c>
    </row>
    <row r="2">
      <c r="A2" s="3" t="inlineStr">
        <is>
          <t>Income Tax Disclosure [Abstract]</t>
        </is>
      </c>
    </row>
    <row r="3">
      <c r="A3" s="4" t="inlineStr">
        <is>
          <t>Balance at beginning of year</t>
        </is>
      </c>
      <c r="B3" s="6" t="n">
        <v>0</v>
      </c>
    </row>
    <row r="4">
      <c r="A4" s="4" t="inlineStr">
        <is>
          <t>Balance at end of year</t>
        </is>
      </c>
      <c r="B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s>
  <sheetData>
    <row r="1">
      <c r="A1" s="1" t="inlineStr">
        <is>
          <t>Collaboration Agreements - Additional Information (Detail) - USD ($)</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Collaborative Arrangements And Noncollaborative Arrangement Transactions [Line Items]</t>
        </is>
      </c>
    </row>
    <row r="4">
      <c r="A4" s="4" t="inlineStr">
        <is>
          <t>Revenue</t>
        </is>
      </c>
      <c r="C4" s="6" t="n">
        <v>0</v>
      </c>
      <c r="D4" s="6" t="n">
        <v>0</v>
      </c>
    </row>
    <row r="5">
      <c r="A5" s="4" t="inlineStr">
        <is>
          <t>Contract asset balances</t>
        </is>
      </c>
      <c r="C5" s="5" t="n">
        <v>0</v>
      </c>
      <c r="D5" s="5" t="n">
        <v>0</v>
      </c>
    </row>
    <row r="6">
      <c r="A6" s="4" t="inlineStr">
        <is>
          <t>Development Milestones</t>
        </is>
      </c>
    </row>
    <row r="7">
      <c r="A7" s="3" t="inlineStr">
        <is>
          <t>Collaborative Arrangements And Noncollaborative Arrangement Transactions [Line Items]</t>
        </is>
      </c>
    </row>
    <row r="8">
      <c r="A8" s="4" t="inlineStr">
        <is>
          <t>Payment received from milestones</t>
        </is>
      </c>
      <c r="E8" s="6" t="n">
        <v>30000000</v>
      </c>
    </row>
    <row r="9">
      <c r="A9" s="4" t="inlineStr">
        <is>
          <t>Regulatory Milestones</t>
        </is>
      </c>
    </row>
    <row r="10">
      <c r="A10" s="3" t="inlineStr">
        <is>
          <t>Collaborative Arrangements And Noncollaborative Arrangement Transactions [Line Items]</t>
        </is>
      </c>
    </row>
    <row r="11">
      <c r="A11" s="4" t="inlineStr">
        <is>
          <t>Payment received from milestones</t>
        </is>
      </c>
      <c r="E11" s="5" t="n">
        <v>150000000</v>
      </c>
    </row>
    <row r="12">
      <c r="A12" s="4" t="inlineStr">
        <is>
          <t>Commercial Milestones</t>
        </is>
      </c>
    </row>
    <row r="13">
      <c r="A13" s="3" t="inlineStr">
        <is>
          <t>Collaborative Arrangements And Noncollaborative Arrangement Transactions [Line Items]</t>
        </is>
      </c>
    </row>
    <row r="14">
      <c r="A14" s="4" t="inlineStr">
        <is>
          <t>Payment received from milestones</t>
        </is>
      </c>
      <c r="E14" s="6" t="n">
        <v>75000000</v>
      </c>
    </row>
    <row r="15">
      <c r="A15" s="4" t="inlineStr">
        <is>
          <t>FT-1101 Combined PO</t>
        </is>
      </c>
    </row>
    <row r="16">
      <c r="A16" s="3" t="inlineStr">
        <is>
          <t>Collaborative Arrangements And Noncollaborative Arrangement Transactions [Line Items]</t>
        </is>
      </c>
    </row>
    <row r="17">
      <c r="A17" s="4" t="inlineStr">
        <is>
          <t>Payment received from milestones</t>
        </is>
      </c>
      <c r="B17" s="6" t="n">
        <v>205000000</v>
      </c>
    </row>
    <row r="18">
      <c r="A18" s="4" t="inlineStr">
        <is>
          <t>Other Collaboration Agreements</t>
        </is>
      </c>
    </row>
    <row r="19">
      <c r="A19" s="3" t="inlineStr">
        <is>
          <t>Collaborative Arrangements And Noncollaborative Arrangement Transactions [Line Items]</t>
        </is>
      </c>
    </row>
    <row r="20">
      <c r="A20" s="4" t="inlineStr">
        <is>
          <t>Revenue</t>
        </is>
      </c>
      <c r="C20" s="6" t="n">
        <v>0</v>
      </c>
      <c r="D20" s="5" t="n">
        <v>0</v>
      </c>
    </row>
    <row r="21">
      <c r="A21" s="4" t="inlineStr">
        <is>
          <t>Other Collaboration Agreements | Stock Options</t>
        </is>
      </c>
    </row>
    <row r="22">
      <c r="A22" s="3" t="inlineStr">
        <is>
          <t>Collaborative Arrangements And Noncollaborative Arrangement Transactions [Line Items]</t>
        </is>
      </c>
    </row>
    <row r="23">
      <c r="A23" s="4" t="inlineStr">
        <is>
          <t>Deferred revenue</t>
        </is>
      </c>
      <c r="D23" s="6" t="n">
        <v>1200</v>
      </c>
    </row>
    <row r="24">
      <c r="A24" s="4" t="inlineStr">
        <is>
          <t>Contract term</t>
        </is>
      </c>
      <c r="C24" s="4" t="inlineStr">
        <is>
          <t>10 years</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Summary of Contract Assets and Liabilities (Details) $ in Thousands</t>
        </is>
      </c>
      <c r="B1" s="2" t="inlineStr">
        <is>
          <t>12 Months Ended</t>
        </is>
      </c>
    </row>
    <row r="2">
      <c r="B2" s="2" t="inlineStr">
        <is>
          <t>Dec. 31, 2021USD ($)</t>
        </is>
      </c>
    </row>
    <row r="3">
      <c r="A3" s="3" t="inlineStr">
        <is>
          <t>Collaboration And License Agreements Disclosure [Abstract]</t>
        </is>
      </c>
    </row>
    <row r="4">
      <c r="A4" s="4" t="inlineStr">
        <is>
          <t>Deferred revenue, Beginning of Period</t>
        </is>
      </c>
      <c r="B4" s="6" t="n">
        <v>1239</v>
      </c>
    </row>
    <row r="5">
      <c r="A5" s="4" t="inlineStr">
        <is>
          <t>Deferred revenue, Additions</t>
        </is>
      </c>
      <c r="B5" s="5" t="n">
        <v>0</v>
      </c>
    </row>
    <row r="6">
      <c r="A6" s="4" t="inlineStr">
        <is>
          <t>Deferred revenue, Deductions</t>
        </is>
      </c>
      <c r="B6" s="5" t="n">
        <v>-1239</v>
      </c>
    </row>
    <row r="7">
      <c r="A7" s="4" t="inlineStr">
        <is>
          <t>Deferred revenue, End of Period</t>
        </is>
      </c>
      <c r="B7"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Percentage of employer matching contribution</t>
        </is>
      </c>
      <c r="B4" s="4" t="inlineStr">
        <is>
          <t>100.00%</t>
        </is>
      </c>
    </row>
    <row r="5">
      <c r="A5" s="4" t="inlineStr">
        <is>
          <t>Maximum annual contributions percentage per employee</t>
        </is>
      </c>
      <c r="B5" s="4" t="inlineStr">
        <is>
          <t>6.00%</t>
        </is>
      </c>
    </row>
    <row r="6">
      <c r="A6" s="4" t="inlineStr">
        <is>
          <t>Employee benefit plan, contributions by employer</t>
        </is>
      </c>
      <c r="B6" s="11" t="n">
        <v>1.4</v>
      </c>
      <c r="C6" s="11" t="n">
        <v>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it Discovery Divestiture - Additional Information (Details) - USD ($) $ in Thousands</t>
        </is>
      </c>
      <c r="B1" s="2" t="inlineStr">
        <is>
          <t>12 Months Ended</t>
        </is>
      </c>
    </row>
    <row r="2">
      <c r="B2" s="2" t="inlineStr">
        <is>
          <t>Dec. 31, 2021</t>
        </is>
      </c>
      <c r="C2" s="2" t="inlineStr">
        <is>
          <t>Dec. 31, 2020</t>
        </is>
      </c>
      <c r="D2" s="2" t="inlineStr">
        <is>
          <t>Jun. 01, 2021</t>
        </is>
      </c>
    </row>
    <row r="3">
      <c r="A3" s="3" t="inlineStr">
        <is>
          <t>Income Statement Balance Sheet And Additional Disclosures By Disposal Groups Including Discontinued Operations [Line Items]</t>
        </is>
      </c>
    </row>
    <row r="4">
      <c r="A4" s="4" t="inlineStr">
        <is>
          <t>Net proceeds from Hit Discovery divestiture</t>
        </is>
      </c>
      <c r="B4" s="6" t="n">
        <v>17500</v>
      </c>
    </row>
    <row r="5">
      <c r="A5" s="4" t="inlineStr">
        <is>
          <t>Instalment receivable</t>
        </is>
      </c>
      <c r="B5" s="5" t="n">
        <v>12593</v>
      </c>
    </row>
    <row r="6">
      <c r="A6" s="4" t="inlineStr">
        <is>
          <t>Prepaid of reimbursement expense</t>
        </is>
      </c>
      <c r="B6" s="5" t="n">
        <v>500</v>
      </c>
    </row>
    <row r="7">
      <c r="A7" s="4" t="inlineStr">
        <is>
          <t>Equity Consideration received in the Hit Discovery divestiture (Note 17)</t>
        </is>
      </c>
      <c r="B7" s="5" t="n">
        <v>10000</v>
      </c>
      <c r="C7" s="6" t="n">
        <v>10000</v>
      </c>
    </row>
    <row r="8">
      <c r="A8" s="4" t="inlineStr">
        <is>
          <t>Research and development</t>
        </is>
      </c>
      <c r="B8" s="6" t="n">
        <v>125661</v>
      </c>
      <c r="C8" s="5" t="n">
        <v>93367</v>
      </c>
    </row>
    <row r="9">
      <c r="A9" s="4" t="inlineStr">
        <is>
          <t>Fair Value Discount Rate</t>
        </is>
      </c>
    </row>
    <row r="10">
      <c r="A10" s="3" t="inlineStr">
        <is>
          <t>Income Statement Balance Sheet And Additional Disclosures By Disposal Groups Including Discontinued Operations [Line Items]</t>
        </is>
      </c>
    </row>
    <row r="11">
      <c r="A11" s="4" t="inlineStr">
        <is>
          <t>Fair value discount rate</t>
        </is>
      </c>
      <c r="B11" s="4" t="inlineStr">
        <is>
          <t>19.00%</t>
        </is>
      </c>
    </row>
    <row r="12">
      <c r="A12" s="4" t="inlineStr">
        <is>
          <t>Hit Discovery Divestiture [Member]</t>
        </is>
      </c>
    </row>
    <row r="13">
      <c r="A13" s="3" t="inlineStr">
        <is>
          <t>Income Statement Balance Sheet And Additional Disclosures By Disposal Groups Including Discontinued Operations [Line Items]</t>
        </is>
      </c>
    </row>
    <row r="14">
      <c r="A14" s="4" t="inlineStr">
        <is>
          <t>Fair value of equity consideration</t>
        </is>
      </c>
      <c r="B14" s="6" t="n">
        <v>10000</v>
      </c>
    </row>
    <row r="15">
      <c r="A15" s="4" t="inlineStr">
        <is>
          <t>Gain on hit discovery divestiture</t>
        </is>
      </c>
      <c r="B15" s="6" t="n">
        <v>23300</v>
      </c>
    </row>
    <row r="16">
      <c r="A16" s="4" t="inlineStr">
        <is>
          <t>Number of Shares, Vested</t>
        </is>
      </c>
      <c r="B16" s="5" t="n">
        <v>23317</v>
      </c>
    </row>
    <row r="17">
      <c r="A17" s="4" t="inlineStr">
        <is>
          <t>Number of stock options vested, held by terminated employees</t>
        </is>
      </c>
      <c r="B17" s="5" t="n">
        <v>18818</v>
      </c>
    </row>
    <row r="18">
      <c r="A18" s="4" t="inlineStr">
        <is>
          <t>Number of stock options, modified</t>
        </is>
      </c>
      <c r="B18" s="5" t="n">
        <v>19981</v>
      </c>
    </row>
    <row r="19">
      <c r="A19" s="4" t="inlineStr">
        <is>
          <t>Stock options, modification terms</t>
        </is>
      </c>
      <c r="B19" s="4" t="inlineStr">
        <is>
          <t>the Company modified 19,981 stock options to increase the exercise period from 90 days to one year from the date of termination for certain employees terminated in relation to the transaction.</t>
        </is>
      </c>
    </row>
    <row r="20">
      <c r="A20" s="4" t="inlineStr">
        <is>
          <t>Research and development</t>
        </is>
      </c>
      <c r="B20" s="6" t="n">
        <v>500</v>
      </c>
    </row>
    <row r="21">
      <c r="A21" s="4" t="inlineStr">
        <is>
          <t>Interest income</t>
        </is>
      </c>
      <c r="C21" s="5" t="n">
        <v>2400</v>
      </c>
    </row>
    <row r="22">
      <c r="A22" s="4" t="inlineStr">
        <is>
          <t>Valo Health [Member]</t>
        </is>
      </c>
    </row>
    <row r="23">
      <c r="A23" s="3" t="inlineStr">
        <is>
          <t>Income Statement Balance Sheet And Additional Disclosures By Disposal Groups Including Discontinued Operations [Line Items]</t>
        </is>
      </c>
    </row>
    <row r="24">
      <c r="A24" s="4" t="inlineStr">
        <is>
          <t>Net proceeds from Hit Discovery divestiture</t>
        </is>
      </c>
      <c r="B24" s="5" t="n">
        <v>2500</v>
      </c>
    </row>
    <row r="25">
      <c r="A25" s="4" t="inlineStr">
        <is>
          <t>Instalment receivable</t>
        </is>
      </c>
      <c r="D25" s="6" t="n">
        <v>15000</v>
      </c>
    </row>
    <row r="26">
      <c r="A26" s="4" t="inlineStr">
        <is>
          <t>Impairment to equity consideration</t>
        </is>
      </c>
      <c r="B26" s="5" t="n">
        <v>0</v>
      </c>
      <c r="C26" s="6" t="n">
        <v>0</v>
      </c>
    </row>
    <row r="27">
      <c r="A27" s="4" t="inlineStr">
        <is>
          <t>Valo Health [Member] | Hit Discovery Divestiture [Member]</t>
        </is>
      </c>
    </row>
    <row r="28">
      <c r="A28" s="3" t="inlineStr">
        <is>
          <t>Income Statement Balance Sheet And Additional Disclosures By Disposal Groups Including Discontinued Operations [Line Items]</t>
        </is>
      </c>
    </row>
    <row r="29">
      <c r="A29" s="4" t="inlineStr">
        <is>
          <t>Gain on hit discovery divestiture</t>
        </is>
      </c>
      <c r="B29" s="5" t="n">
        <v>0</v>
      </c>
    </row>
    <row r="30">
      <c r="A30" s="4" t="inlineStr">
        <is>
          <t>Preferred shares in Valo Health</t>
        </is>
      </c>
      <c r="B30" s="5" t="n">
        <v>10000</v>
      </c>
    </row>
    <row r="31">
      <c r="A31" s="4" t="inlineStr">
        <is>
          <t>Fair value of the equity interest received</t>
        </is>
      </c>
      <c r="B31" s="6" t="n">
        <v>1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it Discovery Divestiture - Schedule of Fair Value of Total Consideration to Be Received Used in Calculating Gain on Hit Discovery Divestiture (Detail) - USD ($) $ in Thousands</t>
        </is>
      </c>
      <c r="B1" s="2" t="inlineStr">
        <is>
          <t>Dec. 31, 2021</t>
        </is>
      </c>
      <c r="C1" s="2" t="inlineStr">
        <is>
          <t>Dec. 31, 2020</t>
        </is>
      </c>
    </row>
    <row r="2">
      <c r="A2" s="3" t="inlineStr">
        <is>
          <t>Fair Value Cash consideration:</t>
        </is>
      </c>
    </row>
    <row r="3">
      <c r="A3" s="4" t="inlineStr">
        <is>
          <t>Fair Value Cash due at closing</t>
        </is>
      </c>
      <c r="B3" s="6" t="n">
        <v>2961</v>
      </c>
    </row>
    <row r="4">
      <c r="A4" s="4" t="inlineStr">
        <is>
          <t>Fair Value Installment Receivable</t>
        </is>
      </c>
      <c r="B4" s="5" t="n">
        <v>12593</v>
      </c>
    </row>
    <row r="5">
      <c r="A5" s="3" t="inlineStr">
        <is>
          <t>Fair Value Non-cash consideration:</t>
        </is>
      </c>
    </row>
    <row r="6">
      <c r="A6" s="4" t="inlineStr">
        <is>
          <t>Fair Value Equity Consideration</t>
        </is>
      </c>
      <c r="B6" s="5" t="n">
        <v>10000</v>
      </c>
      <c r="C6" s="6" t="n">
        <v>10000</v>
      </c>
    </row>
    <row r="7">
      <c r="A7" s="4" t="inlineStr">
        <is>
          <t>Total fair value of consideration</t>
        </is>
      </c>
      <c r="B7" s="6" t="n">
        <v>255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Carrying Value of Assets and Liabilities included in Sale to Valo Health (Detail) $ in Thousands</t>
        </is>
      </c>
      <c r="B1" s="2" t="inlineStr">
        <is>
          <t>Dec. 31, 2021USD ($)</t>
        </is>
      </c>
    </row>
    <row r="2">
      <c r="A2" s="3" t="inlineStr">
        <is>
          <t>Assets:</t>
        </is>
      </c>
    </row>
    <row r="3">
      <c r="A3" s="4" t="inlineStr">
        <is>
          <t>Prepaid expenses and other current assets</t>
        </is>
      </c>
      <c r="B3" s="6" t="n">
        <v>1117</v>
      </c>
    </row>
    <row r="4">
      <c r="A4" s="4" t="inlineStr">
        <is>
          <t>Property and equipment, net</t>
        </is>
      </c>
      <c r="B4" s="5" t="n">
        <v>2398</v>
      </c>
    </row>
    <row r="5">
      <c r="A5" s="4" t="inlineStr">
        <is>
          <t>Other assets</t>
        </is>
      </c>
      <c r="B5" s="5" t="n">
        <v>125</v>
      </c>
    </row>
    <row r="6">
      <c r="A6" s="4" t="inlineStr">
        <is>
          <t>Disposal Group, Including Discontinued Operation, Assets</t>
        </is>
      </c>
      <c r="B6" s="5" t="n">
        <v>3640</v>
      </c>
    </row>
    <row r="7">
      <c r="A7" s="3" t="inlineStr">
        <is>
          <t>Liabilities:</t>
        </is>
      </c>
    </row>
    <row r="8">
      <c r="A8" s="4" t="inlineStr">
        <is>
          <t>Accounts payable</t>
        </is>
      </c>
      <c r="B8" s="5" t="n">
        <v>159</v>
      </c>
    </row>
    <row r="9">
      <c r="A9" s="4" t="inlineStr">
        <is>
          <t>Deferred revenue</t>
        </is>
      </c>
      <c r="B9" s="5" t="n">
        <v>1239</v>
      </c>
    </row>
    <row r="10">
      <c r="A10" s="4" t="inlineStr">
        <is>
          <t>Disposal Group, Including Discontinued Operation, Liabilities</t>
        </is>
      </c>
      <c r="B10" s="5" t="n">
        <v>1398</v>
      </c>
    </row>
    <row r="11">
      <c r="A11" s="4" t="inlineStr">
        <is>
          <t>Disposal Group Deferred Gain On Disposal, Total</t>
        </is>
      </c>
      <c r="B11" s="6" t="n">
        <v>22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Basis of Presentation and Consolidation The consolidated financial statements include the accounts of Forma Therapeutics Holdings, Inc. and its wholly-owned subsidiaries. All intercompany accounts and transactions have been eliminated in consolidation. The Company has prepared the accompanying consolidated financial statements in conformity with accounting principles generally accepted in the United States of America (“GAAP”) and pursuant to the rules and regulations of the Securities and Exchange Commission (“SEC”). Any reference in these notes to applicable guidance is meant to refer to the authoritative GAAP as found in the Accounting Standards Codification (“ASC”) and Accounting Standard Updates (“ASU”) of the Financial Accounting Standards Board (“FASB”). Effective January 1, 2021, the Company adopted the provisions of ASU No. 2016-02, Leases (Topic 842) (“ASU 2016-02” or “Topic 842”) as discussed in Recently Adopted Accounting Pronouncements below. Results for the year ended December 31, 2021, and the related disclosures, reflect the application of this ASU.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Significant estimates and assumptions reflected in these consolidated financial statements include, but are not limited to, equity-based compensation, research and development expenses and related accruals, leases, and income taxes. Estimates are periodically reviewed in light of changes in circumstances, facts and experience. Actual results could differ from the Company’s estimat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All of the Company’s long-lived assets are held in the United States. Cash, Cash Equivalents and Restricted Cash The Company considers all short-term, highly liquid investments with original maturities of 90 days or less at acquisition date to be cash equivalents. The carrying amounts of the Company’s cash equivalents approximate their fair value due to their short-term nature. Amounts in restricted cash consist of letters of credit to secure the Company’s facilities. Restricted cash is included in other assets on the consolidated balance sheets. The following table reconciles cash, cash equivalents and restricted cash per the consolidated balance sheets to the consolidated statements of cash flows (in thousands):
DECEMBER 31,
2021 2020
Cash and cash equivalents $ 77,421 $ 282,689
Restricted cash 2,117 2,470
Total cash, cash equivalents and restricted cash as shown in $ 79,538 $ 285,159 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solidated statements of operations and comprehensive loss. Concentration of Credit Risk Financial instruments which potentially expose the Company to concentrations of credit risk include cash, cash equivalents, restricted cash and marketable securities. The Company maintains its cash, cash equivalents, restricted cash and marketable securities with accredited financial institutions and, consequently, the Company does not believe it is subject to unusual credit risk beyond the normal credit risk associated with commercial banking relationships. Concentration of credit risk with respect to receivables is limited to certain customers to which the Company makes substantial sales. Customers are granted credit on an unsecured basis. To mitigate risk, the Company routinely assesses the financial strength of its customers which are primarily large pharmaceutical companies. The Company’s policy is to maintain allowances for estimated losses associated with the inability of its customers to make required payments. The Company provides an allowance for doubtful accounts based on known accounts receivable balances that are determined to be uncollectible, historical experience and other currently available evidence. The Company’s senior management reviews accounts receivable balances on a periodic basis to determine if any receivables may be potentially uncollectable. An amount is written off against the allowance after all attempts have failed to collect the receivable. Based on management’s review, no allowances for doubtful accounts were recorded as of and for the years ended December 31, 2021 and 2020. The Company had no accounts receivable balances as of and for the years ended December 31, 2021 and 2020 . Property and Equipment Property and equipment are recorded at cost less accumulated depreciation and amortization. Repairs and maintenance costs are expensed as incurred. Upon retirement or sale, the cost of assets disposed of and the related accumulated depreciation are eliminated from the consolidated balance sheets and any related gain or loss is reflected in the consolidated statements of operations and comprehensive loss. Depreciation is computed using the straight-line method over the following useful lives:
ESTIMATED USEFUL LIFE
Computer and office equipment 3 years
Software 3 - 5 years
Lab equipment 3 - 5 years
Furniture and fixtures 3 years
Leasehold improvements Shorter of estimated useful life or lease term Construction-in-progress is stated at cost, which includes direct costs attributable to the setup or construction of the related asset. Depreciation expense is not recorded on construction-in-progress until the relevant assets are completed and put into u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Company’s warrants to purchase common stock, money market funds, commercial paper and repurchase agreements are carried at fair value, determined according to the fair value hierarchy described above. The Company has no other financial assets or liabilities that are measured at fair value on a recurring basis. Research and Development Research and development costs are charged to operations in the period incurred and include: ∎ compensation, benefits, including equity-based compensation, and other employee related expenses; ∎ research and development related facility and depreciation costs; ∎ supplies to support the Company’s internal research and development efforts; and ∎ third-party contract costs relating to research, process and formulation development, preclinical and clinical studies, and regulatory operation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corded as prepaid or accrued research and development expenses . Patent Costs Costs to secure, defend and maintain patents are expensed as incurred, and are classified as general and administrative expenses due to the uncertainty of future benefits. 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solidated financial statements for the years ended December 31, 2021 and 2020 . Income Taxes Forma Therapeutics Holdings, Inc. and the Company’s subsidiaries are corporations for income tax purposes and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Accounting guidance requires the Company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guidance on accounting for and disclosure of uncertainty in tax positions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the ultimate settlement with the relevant taxing authority. The Company has elected to include interest on income tax deficiencies and tax penalties in the income tax provision. Warrant Liability The Company accounts for its warrants as either equity or liabilities based on the characteristics and provisions of each instrument. When the warrant agreement includes terms and provisions in which an event could occur that requires the Company to transfer cash or other assets to the warrant holder in exchange for either (i) the outstanding warrant or (ii) the underlying share issuable upon exercise of the warrant and that event is outside of the Company’s control, the warrant is accounted for as a liability. Warrants classified as liabilities are recorded at fair value on the date of grant and are subsequently remeasured to fair value at each balance sheet date. Changes in the fair value of the warrant are recognized as a component of other income in the consolidated statements of operations and comprehensive loss. The Company estimates the fair value of these liabilities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During the year ended December 31, 2020, the liability-classified warrants were exercised under cashless (net) exercise provisions resulting in the issuance of 62,193 shares of common stock. No warrants were outstanding as of December 31, 2021 and 2020 . Revenue Recognition The Company enters into collaboration agreements within the scope of ASC 606, Revenue from Contracts with Customers (“Topic 606”). Under these collaboration agreements, the Company provides research and development services, license rights and options for additional goods and services to customers. The agreements typically include a combination of upfront, non-refundable fees, reimbursement of research and development costs, milestone payments based on specified clinical, regulatory and commercial milestones, and royalties on net sales of licensed products. Topic 606 requires entities to recognize revenue when (or as) control of the promised goods or services transfer to the customer in an amount that reflects the consideration to which the entity expects to be entitled in exchange for those promised goods or services. In order to meet this objective, the Company applies the five-step model prescribed by Topic 606 as follows: (i) identify the contract with the customer; (ii) identify the performance obligation(s); (iii) determine the transaction price; (iv) allocate the transaction price to the performance obligation(s); and (v) recognize revenue when (or as) the performance obligation(s) is satisfied. The Company applies the five-step model to contracts with customers when it is deemed probable that the consideration to which it will be entitled in exchange for the goods or services transferred will be collected. When optional goods or services are offered, the Company assesses the options to determine whether the options grant the customer a material right. This determination includes whether the option is priced at an amount that the customer would not have received without entering into the contract with the Company. If the Company concludes the option conveys a material right, it is accounted for as a separate performance obligation. In identifying performance obligations in a contract, the Company identifies those promises that are distinct. Promised goods or services are considered distinct when the customer can benefit from the goods or services on their own, or together with readily available resources, and the goods or services are separately identifiable from other promises in the contract. If a promise is not distinct, it is combined with other promises in the contract until the combined group of promises is capable of being distinct. At contract inception, the Company determines transaction price based on the amount of consideration the Company expects to receive in exchange for the promised goods and services transferred. Consideration may be fixed or variable, or both. When a contract includes variable consideration, the Company applies either the expected amount method or the most likely amount method to estimate the consideration to be received. The Company then assesses whether it is probable that a significant reversal of revenue will not occur if the variable consideration is included in the measure of transaction price. If the probability threshold is not met, the Company constrains the variable consideration to the extent it is not probable that a significant reversal of revenue will not occur. For contracts that include sales-based royalties for licensed compounds, the Company recognizes revenue at the date when the related sales occur. Finally, the Company determines whether the contract contains a significant financing component by analyzing the promised consideration relative to the standalone selling price of the promised goods and services and the timing of payment relative to the transfer of the promised goods and services. At each reporting date, the Company reassesses the transaction price and probability of achievement of the performance obligations and the associated constraints on transaction price. If necessary, the Company adjusts its transaction price, recording a cumulative catch-up adjustment based on progress for the amount that was previously constrained. Transaction price is allocated based on relative standalone selling price of the performance obligations in the contract. When variable consideration relates to one or more, but not all, performance obligations in the contract, and allocating the variable consideration to the related performance obligations results in an amount the Company would expect to receive for those performance obligations, the variable consideration is allocated to those performance obligations to which it relates. Determining the standalone selling price of the performance obligations requires management judgment as the performance obligations may not be sold on a standalone basis. To estimate standalone selling price, the Company considers comparable transactions, both internal and in the marketplace, elements of the negotiations of the contract, estimated costs to complete the respective performance obligations and reasonable profit margins the Company and others in the marketplace would expect to receive for the various elements of the contract. Revenue is recognized when (or as) control of a performance obligation is transferred to the customer. When combined performance obligations contain a promised license and related services or other promises, management judgment is required to determine the appropriate timing of revenue recognition. In doing so, the Company must identify the predominant promise or promises in the contract to determine whether revenue is recognized at a point in time or over time. If over time, the Company must determine the appropriate measure of progress. If a license is deemed to be the predominant promise in a performance obligation, the Company must determine the nature of the license, whether functional or symbolic intellectual property, to conclude whether point-in-time or over-time revenue recognition is most appropriate. The determination of functional or symbolic intellectual property requires an assessment of whether the customer is able to exploit and benefit from the license in its current condition or if the utility of the license is dependent on or influenced by the ongoing activities of or being associated with the Company. At each reporting date, the Company calculates the measure of progress for the performance obligations transferred over time. The calculation generally uses an input measure based on costs incurred to-date relative to estimated total costs to complete the transfer of the performance obligation. The measurement of progress is then used to calculate the total revenue earned, including any cumulative catch-up adjustment. Payments in the Company’s contracts are generally based on stated billing intervals in the contracts. Payments are generally due within 30 days of invoicing, with stated interest rates on overdue balances. Amounts are recorded in accounts receivable when the right to consideration is unconditional. Payments received in advance of transfer of the associated performance obligations are reflected in deferred revenue until the Company transfers control of the performance obligations to the customer. Net Loss per Share The Company applies the two-class method to compute basic and diluted net loss allocable to common stock per share when it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earnings for the period to be allocated between common and participating securities based upon their respective rights to share in the earnings as if all earnings for the period had been distributed. During periods of loss, there is no allocation required under the two-class method since the participating securities do not have a contractual obligation to fund the losses of the Company. Net loss allocable to common stock is equal to net loss, less accretion on preferred securities to their redemption value to the extent such securities are outstanding. Basic net loss per share is calculated by dividing net loss allocable to common stock by the weighted-average number of shares of common stock outstanding for the period, which includes the warrants to purchase common stock at $ 0.04 per share to the extent they are outstanding. Diluted net loss per share is calculated by dividing the diluted net loss allocable to common stock by the weighted-average number of common stock outstanding used to calculate basic net loss per share, plus the effect of potential common stock to the extent they are dilutive. Equity-Based Compensation The Company accounts for equity awards, including grants of enterprise junior stock, stock options, restricted stock units and restricted common stock, in accordance with ASC 718, Compensation – Stock Compensation (“Topic 718”). Topic 718 requires all equity-based payments to employees, which includes grants of employee equity awards, to be recognized in the consolidated statements of operations and comprehensive loss based on their grant date fair values. The Company estimates the grant date fair value of stock options using the Black-Scholes option pricing model. The fair value of restricted stock units is based on the fair value of the Company’s common stock on the grant date. The Company recognizes equity-based compensation expense for any non-employee awards consistent with equity awards issued to employees. As it relates to both employee and non-employee equity awards, the Company has elected to account for forfeitures as they occur. Subsequent to the IPO, the fair value of the Company’s common stock underlying its equity awards is based on the quoted market price of the Company’s common stock on the grant date. The Company estimates the fair value of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granted prior to the Company’s IPO, the estimated fair value of the Company’s common securities underlying its equity awards had been determined by the board of directors as of the date of each award grant, with input from management, considering the Company’s most recently available third-party valuations of common securities. Such valuations included a number of judgements and assumptions which significantly affected the outcome of the estimated fair value of the common securities, including a discount for lack of an active public market, results of operations, financial position and status of the Company’s research and development efforts, material business risks and strategies, likelihood of a liquidity event such as an IPO or sale of the company, and current conditions in the public markets, among others. The Company utilized various valuation methodologies in accordance with the framework of the American Institute of Certified Public Accountants Practice Aid, Valuation of Privately-Held Company Equity Securities Issued as Compensation, to estimate the fair value of its common securities prior to the IPO. The methodologies that were used included the probability-weighted expected return method (“PWERM”) and a hybrid of the option pricing method (“OPM”) and PWERM assuming various scenarios such as an IPO, a delayed IPO, a sale of the Company and a remain private scenario. The valuation methodologies that were used included estimates and assumptions that required the Company’s judgment. Significant changes to the key assumptions used in the valuations could have resulted in different fair values of the Company’s common securities at each valuation date.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solidated statements of operations and comprehensive loss consistent with the classification of the award recipient’s compensation expense. Leases Effective January 1, 2021, the Company adopted Topic 842 using the required modified retrospective approach and utilizing the effective date as its date of initial application. As a result, prior periods are presented in accordance with the previous guidance in ASC 840, Leases (“ASC 840”).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real estate leases.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adjusted for prepaid rent payments and tenant incentives.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The Company determines an appropriate incremental borrowing rate by using a synthetic credit rating based on the interest coverage ratio, factoring in certain adjustments including adjustments for additional risks based on an analysis of comparable companies with similar credit and financial profiles . Emerging Growth Company Status Prior to December 31, 2021, we were an “emerging growth company” ("EGC") as defined in the Jumpstart Our Business Startups Act ("JOBS Act") and elected to take advantage of certain exemptions from various reporting requirements that are applicable to other public companies until we are no longer an EGC, including using the extended transition period for complying with new or revised accounting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0:55Z</dcterms:created>
  <dcterms:modified xmlns:dcterms="http://purl.org/dc/terms/" xmlns:xsi="http://www.w3.org/2001/XMLSchema-instance" xsi:type="dcterms:W3CDTF">2022-03-01T21:10:55Z</dcterms:modified>
</cp:coreProperties>
</file>